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Equity Investments"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Related Person Transactions" sheetId="13" state="visible" r:id="rId13"/>
    <sheet xmlns:r="http://schemas.openxmlformats.org/officeDocument/2006/relationships" name="Shareholders' Equity" sheetId="14" state="visible" r:id="rId14"/>
    <sheet xmlns:r="http://schemas.openxmlformats.org/officeDocument/2006/relationships" name="Per Common Share Amounts" sheetId="15" state="visible" r:id="rId15"/>
    <sheet xmlns:r="http://schemas.openxmlformats.org/officeDocument/2006/relationships" name="Net Income Attributable to RMR " sheetId="16" state="visible" r:id="rId16"/>
    <sheet xmlns:r="http://schemas.openxmlformats.org/officeDocument/2006/relationships" name="Segment Reporting" sheetId="17" state="visible" r:id="rId17"/>
    <sheet xmlns:r="http://schemas.openxmlformats.org/officeDocument/2006/relationships" name="Recent Accounting Pronounceme18" sheetId="18" state="visible" r:id="rId18"/>
    <sheet xmlns:r="http://schemas.openxmlformats.org/officeDocument/2006/relationships" name="Income Taxes (Tables)" sheetId="19" state="visible" r:id="rId19"/>
    <sheet xmlns:r="http://schemas.openxmlformats.org/officeDocument/2006/relationships" name="Fair Value of Financial Instr20" sheetId="20" state="visible" r:id="rId20"/>
    <sheet xmlns:r="http://schemas.openxmlformats.org/officeDocument/2006/relationships" name="Related Person Transactions (Ta" sheetId="21" state="visible" r:id="rId21"/>
    <sheet xmlns:r="http://schemas.openxmlformats.org/officeDocument/2006/relationships" name="Per Common Share Amounts (Table" sheetId="22" state="visible" r:id="rId22"/>
    <sheet xmlns:r="http://schemas.openxmlformats.org/officeDocument/2006/relationships" name="Net Income Attributable to RM23" sheetId="23" state="visible" r:id="rId23"/>
    <sheet xmlns:r="http://schemas.openxmlformats.org/officeDocument/2006/relationships" name="Segment Reporting (Tables)" sheetId="24" state="visible" r:id="rId24"/>
    <sheet xmlns:r="http://schemas.openxmlformats.org/officeDocument/2006/relationships" name="Basis of Presentation (Details)" sheetId="25" state="visible" r:id="rId25"/>
    <sheet xmlns:r="http://schemas.openxmlformats.org/officeDocument/2006/relationships" name="Revenue Recognition - Managed E" sheetId="26" state="visible" r:id="rId26"/>
    <sheet xmlns:r="http://schemas.openxmlformats.org/officeDocument/2006/relationships" name="Revenue Recognition - Business " sheetId="27" state="visible" r:id="rId27"/>
    <sheet xmlns:r="http://schemas.openxmlformats.org/officeDocument/2006/relationships" name="Revenue Recognition - Property " sheetId="28" state="visible" r:id="rId28"/>
    <sheet xmlns:r="http://schemas.openxmlformats.org/officeDocument/2006/relationships" name="Revenue Recognition - Reimbursa" sheetId="29" state="visible" r:id="rId29"/>
    <sheet xmlns:r="http://schemas.openxmlformats.org/officeDocument/2006/relationships" name="Revenue Recognition - Advisory " sheetId="30" state="visible" r:id="rId30"/>
    <sheet xmlns:r="http://schemas.openxmlformats.org/officeDocument/2006/relationships" name="Equity Investments (Details)" sheetId="31" state="visible" r:id="rId31"/>
    <sheet xmlns:r="http://schemas.openxmlformats.org/officeDocument/2006/relationships" name="Income Taxes (Details)" sheetId="32" state="visible" r:id="rId32"/>
    <sheet xmlns:r="http://schemas.openxmlformats.org/officeDocument/2006/relationships" name="Income Taxes - Reconciliation o"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Related Person Transactions - N" sheetId="36" state="visible" r:id="rId36"/>
    <sheet xmlns:r="http://schemas.openxmlformats.org/officeDocument/2006/relationships" name="Related Person Transactions - R" sheetId="37" state="visible" r:id="rId37"/>
    <sheet xmlns:r="http://schemas.openxmlformats.org/officeDocument/2006/relationships" name="Related Person Transactions - A" sheetId="38" state="visible" r:id="rId38"/>
    <sheet xmlns:r="http://schemas.openxmlformats.org/officeDocument/2006/relationships" name="Related Person Transactions - D" sheetId="39" state="visible" r:id="rId39"/>
    <sheet xmlns:r="http://schemas.openxmlformats.org/officeDocument/2006/relationships" name="Related Person Transactions - T" sheetId="40" state="visible" r:id="rId40"/>
    <sheet xmlns:r="http://schemas.openxmlformats.org/officeDocument/2006/relationships" name="Related Person Transactions - O" sheetId="41" state="visible" r:id="rId41"/>
    <sheet xmlns:r="http://schemas.openxmlformats.org/officeDocument/2006/relationships" name="Shareholders' Equity (Details)" sheetId="42" state="visible" r:id="rId42"/>
    <sheet xmlns:r="http://schemas.openxmlformats.org/officeDocument/2006/relationships" name="Per Common Share Amounts - Sche" sheetId="43" state="visible" r:id="rId43"/>
    <sheet xmlns:r="http://schemas.openxmlformats.org/officeDocument/2006/relationships" name="Per Common Share Amounts - Addi" sheetId="44" state="visible" r:id="rId44"/>
    <sheet xmlns:r="http://schemas.openxmlformats.org/officeDocument/2006/relationships" name="Net Income Attributable to RM45" sheetId="45" state="visible" r:id="rId45"/>
    <sheet xmlns:r="http://schemas.openxmlformats.org/officeDocument/2006/relationships" name="Segment Reporting (Details)" sheetId="46" state="visible" r:id="rId46"/>
  </sheets>
  <definedNames/>
  <calcPr calcId="124519" fullCalcOnLoad="1"/>
</workbook>
</file>

<file path=xl/sharedStrings.xml><?xml version="1.0" encoding="utf-8"?>
<sst xmlns="http://schemas.openxmlformats.org/spreadsheetml/2006/main" uniqueCount="482">
  <si>
    <t>Document and Entity Information - shares</t>
  </si>
  <si>
    <t>9 Months Ended</t>
  </si>
  <si>
    <t>Jun. 30, 2018</t>
  </si>
  <si>
    <t>Aug. 07, 2018</t>
  </si>
  <si>
    <t>Entity Registrant Name</t>
  </si>
  <si>
    <t>RMR Group Inc.</t>
  </si>
  <si>
    <t>Entity Central Index Key</t>
  </si>
  <si>
    <t>Document Type</t>
  </si>
  <si>
    <t>10-Q</t>
  </si>
  <si>
    <t>Document Period End Date</t>
  </si>
  <si>
    <t>Jun. 30,
		2018</t>
  </si>
  <si>
    <t>Amendment Flag</t>
  </si>
  <si>
    <t>false</t>
  </si>
  <si>
    <t>Current Fiscal Year End Date</t>
  </si>
  <si>
    <t>--09-30</t>
  </si>
  <si>
    <t>Entity Current Reporting Status</t>
  </si>
  <si>
    <t>Yes</t>
  </si>
  <si>
    <t>Entity Filer Category</t>
  </si>
  <si>
    <t>Accelerated Filer</t>
  </si>
  <si>
    <t>Document Fiscal Year Focus</t>
  </si>
  <si>
    <t>Document Fiscal Period Focus</t>
  </si>
  <si>
    <t>Q3</t>
  </si>
  <si>
    <t>Class A common shares</t>
  </si>
  <si>
    <t>Entity Common Stock, Shares Outstanding</t>
  </si>
  <si>
    <t>Class B-1 common shares</t>
  </si>
  <si>
    <t>Class B-2 common shares</t>
  </si>
  <si>
    <t>Condensed Consolidated Balance Sheets - USD ($) $ in Thousands</t>
  </si>
  <si>
    <t>Sep. 30, 2017</t>
  </si>
  <si>
    <t>Current assets:</t>
  </si>
  <si>
    <t>Cash and cash equivalents</t>
  </si>
  <si>
    <t>Due from related parties</t>
  </si>
  <si>
    <t>Prepaid and other current assets</t>
  </si>
  <si>
    <t>Total current assets</t>
  </si>
  <si>
    <t>Total property and equipment, net</t>
  </si>
  <si>
    <t>Due from related parties, net of current portion</t>
  </si>
  <si>
    <t>Equity method investments</t>
  </si>
  <si>
    <t>Goodwill</t>
  </si>
  <si>
    <t>Intangible assets, net of amortization</t>
  </si>
  <si>
    <t>Deferred tax asset</t>
  </si>
  <si>
    <t>Other assets, net of amortization</t>
  </si>
  <si>
    <t>Total assets</t>
  </si>
  <si>
    <t>Current liabilities:</t>
  </si>
  <si>
    <t>Accounts payable and accrued expenses</t>
  </si>
  <si>
    <t>Total current liabilities</t>
  </si>
  <si>
    <t>Long term portion of deferred rent payable, net of current portion</t>
  </si>
  <si>
    <t>Amounts due pursuant to tax receivable agreement, net of current portion</t>
  </si>
  <si>
    <t>Employer compensation liability, net of current portion</t>
  </si>
  <si>
    <t>Total liabilities</t>
  </si>
  <si>
    <t>Commitments and contingencies</t>
  </si>
  <si>
    <t xml:space="preserve"> </t>
  </si>
  <si>
    <t>Equity:</t>
  </si>
  <si>
    <t>Additional paid in capital</t>
  </si>
  <si>
    <t>Retained earnings</t>
  </si>
  <si>
    <t>Cumulative other comprehensive income</t>
  </si>
  <si>
    <t>Cumulative common distributions</t>
  </si>
  <si>
    <t>Total shareholders’ equity</t>
  </si>
  <si>
    <t>Noncontrolling interest</t>
  </si>
  <si>
    <t>Total equity</t>
  </si>
  <si>
    <t>Total liabilities and equity</t>
  </si>
  <si>
    <t>Common stock</t>
  </si>
  <si>
    <t>Condensed Consolidated Balance Sheets (Parenthetical) - $ / shares</t>
  </si>
  <si>
    <t>Common stock, shares authorized</t>
  </si>
  <si>
    <t>Common stock, par value (in dollars per share)</t>
  </si>
  <si>
    <t>Common stock, shares issued</t>
  </si>
  <si>
    <t>Common stock, shares outstanding</t>
  </si>
  <si>
    <t>Condensed Consolidated Statements of Comprehensive Income - USD ($) shares in Thousands, $ in Thousands</t>
  </si>
  <si>
    <t>3 Months Ended</t>
  </si>
  <si>
    <t>Jun. 30, 2017</t>
  </si>
  <si>
    <t>Revenues:</t>
  </si>
  <si>
    <t>Total revenues</t>
  </si>
  <si>
    <t>Expenses:</t>
  </si>
  <si>
    <t>Compensation and benefits</t>
  </si>
  <si>
    <t>Equity based compensation</t>
  </si>
  <si>
    <t>Separation costs</t>
  </si>
  <si>
    <t>Total compensation and benefits expense</t>
  </si>
  <si>
    <t>General and administrative</t>
  </si>
  <si>
    <t>Transaction and acquisition related costs</t>
  </si>
  <si>
    <t>Depreciation and amortization</t>
  </si>
  <si>
    <t>Total expenses</t>
  </si>
  <si>
    <t>Operating income (loss)</t>
  </si>
  <si>
    <t>Interest and other income</t>
  </si>
  <si>
    <t>Tax receivable agreement remeasurement</t>
  </si>
  <si>
    <t>Income before income tax expense and equity in earnings (losses) of investee</t>
  </si>
  <si>
    <t>Income tax expense</t>
  </si>
  <si>
    <t>Equity in income (losses) of investees</t>
  </si>
  <si>
    <t>Net income (loss)</t>
  </si>
  <si>
    <t>Net income attributable to noncontrolling interest</t>
  </si>
  <si>
    <t>Net income attributable to RMR Inc.</t>
  </si>
  <si>
    <t>Other comprehensive (loss) income:</t>
  </si>
  <si>
    <t>Foreign currency translation adjustments</t>
  </si>
  <si>
    <t>Other comprehensive (loss) income</t>
  </si>
  <si>
    <t>Comprehensive income</t>
  </si>
  <si>
    <t>Comprehensive income attributable to noncontrolling interest</t>
  </si>
  <si>
    <t>Comprehensive income attributable to RMR Inc.</t>
  </si>
  <si>
    <t>Weighted average common shares outstanding - basic (in shares)</t>
  </si>
  <si>
    <t>Weighted average common shares outstanding - diluted (in shares)</t>
  </si>
  <si>
    <t>Net income attributable to RMR Inc. per common share - basic (in dollars per share)</t>
  </si>
  <si>
    <t>Net income attributable to RMR Inc. per common share - diluted (in dollars per share)</t>
  </si>
  <si>
    <t>Management services</t>
  </si>
  <si>
    <t>Revenue</t>
  </si>
  <si>
    <t>Incentive business management fees</t>
  </si>
  <si>
    <t>Reimbursable payroll related and other costs</t>
  </si>
  <si>
    <t>Advisory services</t>
  </si>
  <si>
    <t>Condensed Consolidated Statements of Shareholders' Equity - 9 months ended Jun. 30, 2018 - USD ($) $ in Thousands</t>
  </si>
  <si>
    <t>Total</t>
  </si>
  <si>
    <t>Common sharesClass A common shares</t>
  </si>
  <si>
    <t>Common sharesClass B-1 common shares</t>
  </si>
  <si>
    <t>Common sharesClass B-2 common shares</t>
  </si>
  <si>
    <t>Additional Paid In Capital</t>
  </si>
  <si>
    <t>Retained Earnings</t>
  </si>
  <si>
    <t>Cumulative Other Comprehensive Income (Loss)</t>
  </si>
  <si>
    <t>Cumulative Common Distributions</t>
  </si>
  <si>
    <t>Total Shareholders' Equity</t>
  </si>
  <si>
    <t>Noncontrolling Interest</t>
  </si>
  <si>
    <t>Balance beginning at Sep. 30, 2017</t>
  </si>
  <si>
    <t>Increase (Decrease) in Shareholders' Equity</t>
  </si>
  <si>
    <t>Share grants, net</t>
  </si>
  <si>
    <t>Net income</t>
  </si>
  <si>
    <t>Fees from services provided prior to the Up-C Transaction</t>
  </si>
  <si>
    <t>Tax distributions to Member</t>
  </si>
  <si>
    <t>Common share distributions</t>
  </si>
  <si>
    <t>Other comprehensive loss</t>
  </si>
  <si>
    <t>Balance ending at Jun. 30, 2018</t>
  </si>
  <si>
    <t>Condensed Consolidated Statements of Cash Flows - USD ($) $ in Thousands</t>
  </si>
  <si>
    <t>Cash Flows from Operating Activities:</t>
  </si>
  <si>
    <t>Adjustments to reconcile net income to net cash from operating activities:</t>
  </si>
  <si>
    <t>Straight line office rent</t>
  </si>
  <si>
    <t>Amortization expense related to other asset</t>
  </si>
  <si>
    <t>Deferred income taxes</t>
  </si>
  <si>
    <t>Operating expenses paid in RMR Inc. common shares</t>
  </si>
  <si>
    <t>Contingent consideration liability</t>
  </si>
  <si>
    <t>Distribution from equity method investments</t>
  </si>
  <si>
    <t>Equity in losses of investees</t>
  </si>
  <si>
    <t>Changes in assets and liabilities:</t>
  </si>
  <si>
    <t>Net cash from operating activities</t>
  </si>
  <si>
    <t>Cash Flows from Investing Activities:</t>
  </si>
  <si>
    <t>Purchase of property and equipment</t>
  </si>
  <si>
    <t>Net cash used in investing activities</t>
  </si>
  <si>
    <t>Cash Flows from Financing Activities:</t>
  </si>
  <si>
    <t>Distributions to noncontrolling interest</t>
  </si>
  <si>
    <t>Distributions to common shareholders</t>
  </si>
  <si>
    <t>Repurchase of common shares</t>
  </si>
  <si>
    <t>Net cash used in financing activities</t>
  </si>
  <si>
    <t>Effect of exchange rate fluctuations on cash and cash equivalents</t>
  </si>
  <si>
    <t>Increase in cash and cash equivalents</t>
  </si>
  <si>
    <t>Cash and cash equivalents at beginning of period</t>
  </si>
  <si>
    <t>Cash and cash equivalents at end of period</t>
  </si>
  <si>
    <t>Supplemental cash flow information:</t>
  </si>
  <si>
    <t>Income taxes paid</t>
  </si>
  <si>
    <t>Basis of Presentation</t>
  </si>
  <si>
    <t>Organization, Consolidation and Presentation of Financial Statements [Abstract]</t>
  </si>
  <si>
    <t>Basis of Present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June 30, 2018 , RMR Inc. owned 15,174,463 class A membership units of RMR LLC, or Class A Units, and 1,000,000 class B membership units of RMR LLC, or Class B Units. The aggregate RMR LLC membership units RMR Inc. owns represented 51.9% of the economic interest of RMR LLC as of June 30, 2018 .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8.1% of the economic interest of RMR LLC as of June 30, 2018 , which is presented as a noncontrolling interest within the condensed consolidated financial statements. Adam D. Portnoy, one of our Managing Directors, is the sole trustee of of our controlling shareholder, ABP Trust, and owns a majority of ABP Trust's voting securities. RMR LLC was founded in 1986 to manage public investments in real estate and, as of June 30, 2018 , managed a diverse portfolio of publicly owned real estate and real estate related businesses. RMR LLC provides management services to: Government Properties Income Trust, or GOV, a publicly traded real estate investment trust, or REIT, that primarily owns properties located throughout the United States that are majority leased to government tenants and office properties in the metropolitan Washington, D.C. market area that are leased to government and private sector tenants; Hospitality Properties Trust, or HPT, a publicly traded REIT that primarily owns hotel and travel center properties; Industrial Logistics Properties Trust, or ILPT, a publicly traded REIT that primarily owns and leases industrial and logistics properties; Select Income REIT, or SIR, a publicly traded REIT that primarily owns properties that are leased to single tenants; and Senior Housing Properties Trust, or SNH, a publicly traded REIT that primarily owns senior living, medical office and life science properties. GOV, HPT, ILPT, SIR and SNH are collectively referred to as the Managed Equity REITs. RMR LLC also provides management services to other publicly traded and private businesses, including: Five Star Senior Living Inc., or Five Star, a publicly traded operator of senior living communities, many of which are owned by SNH; Sonesta International Hotels Corporation, or Sonesta, a privately owned franchisor and operator of hotels, resorts and cruise ships in the United States, Latin America, the Caribbean and the Middle East, some of whose U.S. hotels are owned by HPT; and TravelCenters of America LLC, or TA, an operator and franchisor of travel centers along the U.S. Interstate Highway System, many of which are owned by HPT, convenience stores with retail gas stations and restaurants. Hereinafter, Five Star, Sonesta and TA are collectively referred to as the Managed Operators. In addition, RMR LLC also provides management services to certain related private companies, including Affiliates Insurance Company, or AIC, an Indiana insurance company, and ABP Trust and its subsidiaries (ABP Trust and its subsidiaries are collectively referred to as ABP Trust). RMR Advisors LLC, or RMR Advisors, an investment adviser registered with the Securities and Exchange Commission, or SEC, was founded in 2002. RMR Advisors is a wholly owned subsidiary of RMR LLC and is the adviser to RMR Real Estate Income Fund, or RIF. RIF is a closed end investment company focused on investing in real estate securities, including REITs and other dividend paying securities, but excluding our Client Companies, as defined below. Tremont Realty Advisors LLC, or Tremont Advisors, an investment adviser registered with the SEC, was founded in 2016 in connection with the acquisition of certain assets of Tremont Realty Capital LLC, or the Tremont business. Tremont Advisors is a wholly owned subsidiary of RMR LLC that manages a private fund created for an institutional investor and other separately managed accounts that invest in commercial real estate debt, including secured mortgage debt, mezzanine financings and commercial real estate that may become owned by its clients. Tremont Advisors also manages Tremont Mortgage Trust, or TRMT, a publicly traded mortgage real estate investment trust that completed its initial public offering on September 18, 2017, or the TRMT IPO. TRMT focuses primarily on originating and investing in first mortgage loans secured by middle market and transitional commercial real estate. In these financial statements, we refer to the Managed Equity REITs, the Managed Operators, RIF, TRMT, AIC, ABP Trust and the clients of the Tremont business as our Client Companies. We refer to the Managed Equity REITs and TRMT collectively as the Managed REITs. The accompanying condensed consolidated financial statements of RMR Inc.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17,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Preparation of these financial statements in conformity with GAAP requires our management to make certain estimates and assumptions that may affect the amounts reported in these financial statements and related notes. The actual results could differ from these estimates.</t>
  </si>
  <si>
    <t>Recent Accounting Pronouncements</t>
  </si>
  <si>
    <t>Accounting Policies [Abstract]</t>
  </si>
  <si>
    <t>Recent Accounting Pronouncements In May 2014, the Financial Accounting Standards Board, or FASB, issued Accounting Standards Update, or ASU, No. 2014-09, Revenue from Contracts with Customers . The main provision of ASU No. 2014-09 is to recognize revenue when control of the goods or services transfers to the customer, as opposed to the existing guidance of recognizing revenue when the risk and rewards transfer to the customer. The effective date for this ASU is for interim and annual reporting periods beginning after December 15, 2017. We plan to adopt ASU No. 2014-09 using the modified retrospective approach on October 1, 2018. We do not expect the adoption of this ASU to have a material impact on net income, though we are continuing our evaluation, most notably regarding the updated principal versus agent guidance within ASU 2014-09.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ASU No. 2016-02 is effective for reporting periods beginning after December 15, 2018, with early adoption permitted. The effective date for RMR will be the first day of fiscal year 2020 and we are continuing to assess the potential impact the adoption of ASU No. 2016-02 will have on our condensed consolidated financial statements. In June 2016, the FASB issued ASU No. 2016-13, Financial Instruments-Credit Losses (Topic 326) :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We are continuing to assess this guidance, but we have not historically experienced credit losses from our Client Companies and do not expect the adoption of ASU No. 2016-13 to have a material impact on our condensed consolidated financial statements. In June 2018, the FASB issued ASU No. 2018-7, Compensation-Stock Compensation (Topic 718): Improvements to Nonemployee Share-Based Payment Accounting , which aligns the measurement and classification guidance for share-based payments to nonemployees with the guidance for share-based payments to employees, with certain exceptions. ASU No. 2018-7 is effective for fiscal years beginning after December 15, 2018, including interim periods within those fiscal years, with early adoption permitted. We are currently assessing the potential impact the adoption of ASU No. 2018-7 will have in our condensed consolidated financial statements.</t>
  </si>
  <si>
    <t>Revenue Recognition</t>
  </si>
  <si>
    <t>Revenue Recognition [Abstract]</t>
  </si>
  <si>
    <t>Revenue Recognition Revenues from services that we provide are recognized as earned in accordance with contractual agreements. Business Management Fees—Managed Equity REITs We earn annual base business management fees from the Managed Equity REIT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based on the lower of the Managed Equity REIT’s monthly average historical costs of assets under management and average market capitalization during the month. For purposes of these fees, a Managed Equity REIT’s assets under management do not include shares it owns of another Client Company. For the three months ended June 30, 2018 and 2017 , we earned aggregate base business management fees from the Managed Equity REITs of $29,555 and $28,643 , respectively. For the nine months ended June 30, 2018 and 2017 , we earned aggregate base business management fees from the Managed Equity REITs of $89,590 and $84,816 , respectively. Incentive Business Management Fees—Managed Equity REITs We also may earn annual incentive business management fees from the Managed Equity REITs under the business management agreements. The incentive business management fees are contingent performance based fees which are only recognized when earned at the end of each respective measurement period. The incentive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s for the annual incentive business management fees in respect of calendar years 2017 and 2016 were the three calendar year periods that ended on December 31, 2017 and 2016, respectively. The annual incentive business management fees for calendar 2018 will be based on the three calendar year periods ended December 31, 2018, except for ILPT, whose annual incentive business management fee will be based on a shorter period subsequent to its initial public offering (January 12, 2018 through the calendar year ended December 31, 2018). For the nine months ended June 30, 2018 and 2017 , we recognized aggregate incentive business management fees earned from the Managed Equity REITs of $155,881 and $52,407 , respectively. Incentive business management fees were recognized as earned in the three months ended December 31, 2017 and 2016 as they relate to the calendar years 2017 and 2016 , respectively. Business Management Fees—Managed Operators, ABP Trust and AIC We earn business management fees from the Managed Operators and ABP Trust pursuant to business management agreements equal to 0.6% of: (i) in the case of Five Star, Five Star’s revenues from all sources reportable unde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We earn business management fees from AIC pursuant to a management agreement equal to 3.0% of its total premiums paid under active insurance underwritten or arranged by AIC. We earned aggregate business management fees from the Managed Operators, ABP Trust and AIC of $7,094 and $6,650 for the three months ended June 30, 2018 and 2017 , respectively, and $20,432 and $19,372 for the nine months ended June 30, 2018 and 2017 , respectively. Property Management Fees We earned property management fees pursuant to property management agreements with certain Client Companies. We generally earn fees under these agreements for property management services equal to 3.0% of gross collected rents. Also, under the terms of the property management agreements, we receive additional property management fees for construction supervision in connection with certain construction activities undertaken at the managed properties equal to 5.0% of the cost of such construction. We earned aggregate property management fees of $10,485 and $9,238 for the three months ended June 30, 2018 and 2017 , respectively, and $31,853 and $26,089 for the nine months ended June 30, 2018 and 2017 , respectively. Reimbursable Payroll Related and Other Costs Pursuant to certain of our management agreements, the companies to which we provide management services pay or reimburse us for expenses incurred on their behalf. We present certain payroll related and other cost reimbursements we receive as revenue. A significant portion of these reimbursable payroll related and other costs arise from services we provide pursuant to our property management agreements that are charged or passed through to, and paid by, tenants of our Client Companies. We realized reimbursable payroll related and other costs of $13,711 and $9,839 for the three months ended June 30, 2018 and 2017 , respectively, and $38,076 and $29,023 for the nine months ended June 30, 2018 and 2017 , respectively. Our reimbursable payroll related and other costs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densed consolidated statements of comprehensive income over the requisite service periods. We record an equal offsetting amount as equity based compensation expense for all of our payroll related and other cost revenues. We realized equity based compensation expense and related reimbursements of $2,033 and $892 for the three months ended June 30, 2018 and 2017 , respectively, and $4,368 and $3,386 for the nine months ended June 30, 2018 and 2017 , respectively. Advisory Services and Other Agreements RMR Advisors is compensated pursuant to its agreement with RIF at an annual rate of 0.85% of RIF’s average daily managed assets, as defined in the agreement. Average daily managed assets includes the net asset value attributable to RIF’s outstanding common shares, plus the liquidation preference of RIF’s outstanding preferred shares, plus the principal amount of any borrowings, including from banks or evidenced by notes, commercial paper or other similar instruments issued by RIF. RMR Advisors earned advisory services revenue of $706 and $613 for the three months ended June 30, 2018 and 2017 , respectively, and $2,134 and $1,826 for the nine months ended June 30, 2018 and 2017 , respectively. Tremont Advisors is primarily compensated pursuant to its management agreement with TRMT at an annual rate of 1.5% of TRMT's equity, as defined in the agreement. Tremont Advisors may also earn an incentive fee under this management agreement beginning in the fourth quarter of calendar year 2018 equal to the difference between: (a) the product of (i) 20% and (ii) the difference between (A) TRMT’s core earnings, as defined in the agreement, for the most recent 12 month period (or such lesser number of completed calendar quarters, if applicable), including the calendar quarter (or part thereof) for which the calculation of the incentive fee is being made, and (B) the product of (1) TRMT’s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Advisors with respect to the first three calendar quarters of the most recent 12 month period (or such lesser number of completed calendar quarters preceding the applicable period, if applicable). No incentive fee shall be payable with respect to any calendar quarter unless TRMT’s core earnings for the 12 most recently completed calendar quarters (or such lesser number of completed calendar quarters from the date of the completion of the TRMT IPO) in the aggregate is greater than zero. The incentive fee may not be less than zero. In June 2018, Tremont Advisors agreed to waive any business management fees otherwise due and payable by TRMT pursuant to the management agreement for the period beginning July 1, 2018 until June 30, 2020. In addition, no incentive fee will be paid or payable by TRMT to Tremont Advisors for the 2018 or 2019 calendar years. Tremont Advisors earned advisory services revenue of $339 and $406 for the three months ended June 30, 2018 and 2017 , respectively, and $1,358 and $1,207 for the nine months ended June 30, 2018 and 2017 , respectively. The Tremont business also acts as a transaction originator for non-investment advisory clients for negotiated fees. The Tremont business earned between 0.50% and 1.0% of the aggregate principal amounts of any loans so originated. The Tremont business earned fees for such origination services of $194 and $113 for the three months ended June 30, 2018 and 2017 , respectively, and $582 and $352 for the nine months ended June 30, 2018 and 2017 , respectively, which amounts are included in management services revenue in our condensed consolidated statements of comprehensive income.</t>
  </si>
  <si>
    <t>Equity Investments</t>
  </si>
  <si>
    <t>Equity Method Investments and Joint Ventures [Abstract]</t>
  </si>
  <si>
    <t>Equity Investments As of June 30, 2018 , Tremont Advisors owned 600,100 , or approximately 19.1% , of TRMT's common shares, with a carrying value of $11,420 and a market value, based on quoted market prices, of $7,891 ( $13.15 per share). We account for our investment in TRMT using the equity method of accounting because we are deemed to exert significant influence over, but not control, TRMT's most significant activities. Our share of net losses from our investment in TRMT included in equity in losses of investees in our condensed consolidated statements of comprehensive income for the three and nine months ended June 30, 2018 was $136 and $535 , respectively. We also have a 0.5% general partnership interest in a private fund created for an institutional investor that is managed by Tremont Advisors. This private fund is winding down and our carrying value is zero at June 30, 2018 . We account for this investment under the equity method of accounting and record our share of the investment's earnings or losses each period. Our share of net gains from the private fund for the three months ended June 30, 2018 was $2 and our share of net losses from the private fund for the nine months ended June 30, 2018 was $33 , both of which are included in equity in losses of investees in our condensed consolidated statements of comprehensive income. In addition, the private fund made distributions to its partners for which our share for the three and nine months ended June 30, 2018 was $31 and $174 , respectively.</t>
  </si>
  <si>
    <t>Income Taxes</t>
  </si>
  <si>
    <t>Income Tax Disclosure [Abstract]</t>
  </si>
  <si>
    <t>Income Taxes We are the sole managing member of RMR LLC.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We are a corporation subject to U.S. federal and state income tax with respect to our allocable share of any taxable income of RMR LLC and its tax consolidated subsidiaries. On December 22, 2017, the U.S. government enacted comprehensive tax legislation commonly referred to as the Tax Cuts and Jobs Act, or the Tax Act. The Tax Act significantly revised the U.S. corporate income tax system, by among other things, lowering corporate income tax rates. Since we have a September 30 fiscal year end, the lower corporate income tax rate of 21.0% will be phased in, resulting in a federal statutory tax rate of approximately 24.5% for our fiscal year ending September 30, 2018, and the new corporate income tax rate of 21.0% for subsequent fiscal years thereafter. The Tax Act reduction in the corporate income tax rate also caused us to adjust our deferred tax asset to the lower federal base rates, resulting in an increase in income tax expense of $19,817 , or $1.23 per share, for the nine months ended June 30, 2018 . For the three months ended June 30, 2018 and 2017 , we recognized estimated income tax expense of $3,462 and $4,528 , respectively, which includes $2,688 and $3,978 , respectively, of U.S. federal income tax and $774 and $550 , respectively, of state income taxes. For the nine months ended June 30, 2018 and 2017 , we recognized estimated income tax expense of $55,486 and $24,811 , respectively, which includes $43,225 and $21,797 , respectively, of U.S. federal income tax and $12,261 and $3,014 , respectively, of state income taxes. We will monitor future interpretations of the Tax Act as they develop and accordingly, our estimates may change. A reconciliation of the statutory income tax rate to the effective tax rate is as follows: Three Months Ended June 30, Nine Months Ended June 30, 2018 2017 2018 2017 Income taxes computed at the federal statutory rate 24.5 % 35.0 % 24.5 % 35.0 % State taxes, net of federal benefit 2.3 % 2.5 % 2.5 % 2.5 % Tax Cuts and Jobs Act transitional impact (1) — % — % 7.8 % — % Permanent items (2) — % — % (2.3 )% — % Net income attributable to noncontrolling interest (11.8 )% (17.0 )% (10.7 )% (16.9 )% Total 15.0 % 20.5 % 21.8 % 20.6 % (1) Transitional impact is the $19,817 adjustment to our deferred tax asset due to the reduction in our corporate income tax rate under the Tax Act. (2) Permanent items include the $24,710 reduction in our liability related to the tax receivable agreement with ABP Trust discussed in Note 7. ASC 740, Income Taxes ,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ne 30, 2018 and September 30, 2017 , we had no uncertain tax positions.</t>
  </si>
  <si>
    <t>Fair Value of Financial Instruments</t>
  </si>
  <si>
    <t>Fair Value Disclosures [Abstract]</t>
  </si>
  <si>
    <t>Fair Value of Financial Instruments As of June 30, 2018 and September 30, 2017 , the fair values of our financial instruments, which include cash and cash equivalents, amounts due from related parties and accounts payable and accrued expenses, were not materially different from their carrying values due to the short term nature of these financial instruments. Recurring Fair Value Measures On a recurring basis we measure certain financial assets and financial liabilities at fair value based upon quoted market prices. ASC 820, Fair Value Measurements , establishes a fair value hierarchy that prioritizes the input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Level 1 Estimates The following are our assets and liabilities that all have been measured at fair value using Level 1 inputs in the fair value hierarchy as of June 30, 2018 and September 30, 2017 : June 30, September 30, 2018 2017 Money market funds included in cash and cash equivalents $ 278,433 $ 104,700 Current portion of due from related parties related to share based payment awards 1,281 4,910 Long term portion of due from related parties related to share based payment awards 6,672 7,551 Current portion of employer compensation liability related to share based payment awards included in accounts payable and accrued expenses 1,281 4,910 Long term portion of employer compensation liability related to share based payment awards 6,672 7,551 Level 3 Estimates Contingent consideration liabilities are re-measured to fair value each reporting period using updated probabilities of payment. Projected contingent payment amounts are discounted back to the current period using a discounted cash flow model. Increases or decreases in probabilities of payment may result in significant changes in the fair value measurements. In August 2016, we acquired the Tremont business for total cash consideration of $2,466 , plus contingent consideration of up to an additional $1,270 payable over a two year period following the acquisition date. The contingent consideration is measured at fair value using an income approach valuation technique, specifically with probability weighted and discounted cash flows. The fair value of the contingent consideration as of June 30, 2018 and September 30, 2017 was $5 and $591 , respectively, and is included in accounts payable and accrued expenses on our condensed consolidated balance sheets. We recognized a gain of $491 as part of remeasuring the contingent consideration for the nine months ended June 30, 2018 that are included in interest and other income on our condensed consolidated statements of comprehensive income.</t>
  </si>
  <si>
    <t>Related Person Transactions</t>
  </si>
  <si>
    <t>Related Party Transactions [Abstract]</t>
  </si>
  <si>
    <t>Related Person Transactions Adam D. Portnoy, one of our Managing Directors, is the sole trustee of our controlling shareholder, ABP Trust, and owns a majority of ABP Trust's voting securities. As of June 30, 2018 , Adam D. Portnoy beneficially owned, in aggregate, directly and indirectly through ABP Trust, (i) 165,365 shares of Class A common stock of RMR Inc., or Class A Common Shares; (ii) all of the outstanding shares of Class B-1 common stock of RMR Inc., or Class B-1 Common Shares; (iii) all of the outstanding shares of Class B-2 common stock of RMR Inc., or Class B-2 Common Shares; and (iv) 15,000,000 Class A Units of RMR LLC. Adam D. Portnoy and Jennifer B. Clark, our other Managing Director, are also officers of ABP Trust and RMR Inc. and officers and employees of RMR LLC. Adam D. Portnoy is a Managing Trustee or Managing Director of each of the Managed REITs, Five Star and TA, and he is an owner and Director of Sonesta. Jennifer B. Clark is a Managing Trustee of SNH and a Director of Sonesta. Other officers of ours serve as Managing Trustees or Managing Directors of certain of the Managed REITs and TA. As of June 30, 2018 , GOV, HPT, SIR and SNH owned 1,214,225 , 2,503,777 , 1,586,836 and 2,637,408 of our Class A Common Shares, respectively, and Adam D. Portnoy beneficially owned, in aggregate, directly and indirectly through ABP Trust, 36.4% of Five Star’s outstanding common shares, 1.9% of GOV’s common shares, 1.5% of HPT’s outstanding common shares, less than 1% of ILPT’s outstanding common shares, 2.0% of SIR’s outstanding common shares, 1.3% of SNH’s outstanding common shares, 2.2% of RIF’s outstanding common shares and less than 1% of TA’s outstanding common shares and we owned (through Tremont Advisors) 19.1% of TRMT's outstanding common shares. All of the executive officers of the Managed REITs and AIC and many of the executive officers of the Managed Operators and RIF are also officers of RMR LLC. Additional information about our related person transactions appears in Note 8 below and in our 2017 Annual Report. Revenues from Related Parties For the three and nine months ended June 30, 2018 and 2017 , we recognized revenues from related parties as set forth in the following table: Three Months Ended June 30, Nine Months Ended June 30, 2018 2017 2018 2017 $ % $ % $ % $ % Managed Equity REITs: GOV $ 13,508 21.8 % $ 9,139 16.4 % $ 40,248 11.8 % $ 26,302 12.3 % HPT 10,803 17.5 10,636 19.2 106,926 31.5 84,156 39.1 ILPT 3,744 6.0 — — 6,735 2.0 — — SIR 8,448 13.6 11,089 20.0 53,987 15.9 33,108 15.4 SNH 15,364 24.7 15,653 28.2 101,806 30.0 45,433 21.1 51,867 83.6 46,517 83.8 309,702 91.2 188,999 87.9 Managed Operators: Five Star 2,383 3.8 2,439 4.4 7,462 2.2 7,206 3.4 Sonesta 836 1.3 671 1.2 2,099 0.6 1,745 0.8 TA 4,052 6.6 3,659 6.6 11,307 3.3 10,822 5.0 7,271 11.7 6,769 12.2 20,868 6.1 19,773 9.2 Other: ABP Trust 1,258 2.0 1,024 1.9 3,868 1.1 2,755 1.3 AIC 60 0.1 60 0.1 180 0.1 180 0.1 RIF 706 1.1 613 1.1 2,134 0.6 1,826 0.8 TRMT 639 1.0 — — 1,986 0.6 — — 2,663 4.2 1,697 3.1 8,168 2.4 4,761 2.2 Total revenues from related parties 61,801 99.5 54,983 99.1 338,738 99.7 213,533 99.3 Other unrelated parties 283 0.5 519 0.9 1,168 0.3 1,559 0.7 $ 62,084 100.0 % $ 55,502 100.0 % $ 339,906 100.0 % $ 215,092 100.0 % On December 31, 2017, RMR LLC earned incentive business management fees from HPT, SIR and SNH of $74,572 , $25,569 and $55,740 , respectively, pursuant to its business management agreements with HPT, SIR and SNH. HPT, SIR and SNH paid these incentive fees to us in January 2018. On December 31, 2016, RMR LLC earned a $52,407 incentive business management fee from HPT pursuant to its business management agreement with HPT. HPT paid this incentive fee to us in January 2017. All of these incentive fees are included in the table above. These incentive fees are calculated annually at the end of each calendar year. Amounts Due From Related Parties The following table represents amounts due from related parties as of the dates indicated: June 30, September 30, 2018 2017 Managed Equity REITs: GOV $ 7,707 $ 6,369 HPT 6,557 7,968 ILPT 1,449 — SIR 5,107 7,351 SNH 8,111 9,550 28,931 31,238 Managed Operators: Five Star 292 305 Sonesta 41 1 TA 668 444 1,001 750 Other Client Companies: ABP Trust 680 551 AIC 20 22 RIF 63 36 TRMT 239 115 1,002 724 $ 30,934 $ 32,712 Leases As of June 30, 2018 , RMR LLC leased from ABP Trust and certain Managed Equity REITs office space for use as our headquarters and local offices. We incurred rental expense under related party leases aggregating $1,274 and $1,056 for the three months ended June 30, 2018 and 2017 , respectively, and $3,558 and $3,165 for the nine months ended June 30, 2018 and 2017 , respectively. Tax 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In connection with the Tax Act and the resulting lower corporate income tax rates applicable to RMR Inc., we remeasured the amounts due pursuant to our tax receivable agreement with ABP Trust and reduced our liability by $24,710 , or $1.53 per share, which is presented on our condensed consolidated statements of comprehensive income for the nine months ended June 30, 2018 as tax receivable agreement remeasurement. As of June 30, 2018 , our condensed consolidated balance sheet reflects a liability related to the tax receivable agreement of $37,289 , including $2,935 classified as a current liability that we expect to pay to ABP Trust during the fourth quarter of fiscal year 2018. Under the RMR LLC operating agreement, RMR LLC is also required to make certain pro rata distributions to each member of RMR LLC quarterly on the basis of the assumed tax liabilities of its members. For the nine months ended June 30, 2018 and 2017 , pursuant to the RMR LLC operating agreement, RMR LLC made required quarterly tax distributions to holders of its membership units totaling $68,232 and $56,230 , respectively, of which $35,392 and $29,097 , respectively, was distributed to us and $32,840 and $27,133 , respectively, was distributed to ABP Trust, based on each membership unit holder’s respective ownership percentage.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Other On July 31, 2018, RMR LLC entered into a transaction agreement pursuant to which RMR LLC is committing to contribute up to $100,000 and ABP Trust is contributing $206,000 of owned office properties to a newly formed private open end real estate fund, the RMR Office Property Fund LP, or the Fund. The Fund will be focused on the acquisition, ownership and leasing of a diverse portfolio of commercial office properties throughout the United States. The Fund’s General Partner will be a wholly owned subsidiary of ABP Trust and RMR LLC and ABP Trust will be limited partners of the Fund. RMR LLC will manage the Fund and it will receive annual fund administration fees equal to 1.0% of the Fund's net asset value. In addition, RMR LLC will receive property management fees equal to 3.0% of all rents collected from commercial real estate investments and 5.0% of costs of construction or any improvement at commercial real estate investments held by the Fund. On March 29, 2018, David J. Hegarty announced his resignation from his position as an Executive Vice President of RMR LLC and as president and chief operating officer of SNH effective April 30, 2018. In connection with his retirement, RMR LLC entered into a retirement agreement with Mr. Hegarty on March 29, 2018. Pursuant to his retirement agreement, Mr. Hegarty will remain an employee of RMR LLC until September 30, 2018 or such earlier date as he may elect. Under Mr. Hegarty’s retirement agreement, RMR LLC paid him $1,250 following his resignation as an Executive Vice President of RMR LLC on April 30, 2018 and it will make another cash payment to him in the amount of $1,250 following his resignation as an employee of RMR LLC, subject to RMR LLC’s receipt of a waiver and release. We will recognize these cash payments, net of amounts previously accrued, over Mr. Hegarty's remaining service period as Executive Vice President of RMR LLC, with the costs presented as separation costs on our condensed consolidated statements of comprehensive income. In addition, all of our unvested Class A Common Shares previously awarded to Mr. Hegarty will fully accelerate upon the date of his retirement from RMR LLC, subject to conditions. For the three and nine months ended June 30, 2018 , we recorded $55 and $371 in equity based compensation expense, respectively, related to Mr. Hegarty's retirement agreement. Effective December 31, 2017 , Thomas M. O’Brien resigned from his position as an Executive Vice President and employee of RMR LLC and as president, chief executive officer and a managing director of TA. In connection with Mr. O’Brien’s resignation, RMR LLC and TA entered into a retirement agreement with Mr. O’Brien on November 29, 2017. Under Mr. O'Brien's retirement agreement, all 5,600 of our unvested Class A Common Shares previously awarded to Mr. O’Brien were fully accelerated on December 31, 2017 , and we recorded $332 , the aggregate value of those shares on such date, as equity based compensation expense for the three months ended December 31, 2017 .</t>
  </si>
  <si>
    <t>Shareholders' Equity</t>
  </si>
  <si>
    <t>Stockholders' Equity Note [Abstract]</t>
  </si>
  <si>
    <t>Shareholders’ Equity Distributions On November 16, 2017 , we paid a quarterly dividend on our Class A Common Shares and Class B-1 Common Shares, in the amount of $0.25 per Class A Common Share and Class B-1 Common Share, or $4,041 . This dividend was paid to our shareholders of record as of the close of business on October 23, 2017 . This dividend was funded by a distribution from RMR LLC to holders of its membership units in the amount of $0.25 per unit, or $7,791 , of which $4,041 was distributed to us based on our then aggregate ownership of 16,164,066 membership units of RMR LLC and $3,750 was distributed to ABP Trust based on its ownership of 15,000,000 membership units of RMR LLC. On February 22, 2018 , we paid a quarterly dividend on our Class A Common Shares and Class B-1 Common Shares, in the amount of $0.25 per Class A Common Share and Class B-1 Common Share, or $4,040 . This dividend was paid to our shareholders of record as of the close of business on January 29, 2018 . This dividend was funded by a distribution from RMR LLC to holders of its membership units in the amount of $0.25 per unit, or $7,790 , of which $4,040 was distributed to us based on our then aggregate ownership of 16,162,338 membership units of RMR LLC and $3,750 was distributed to ABP Trust based on its ownership of 15,000,000 membership units of RMR LLC. On May 17, 2018 , we paid a quarterly dividend on our Class A Common Shares and Class B-1 Common Shares, in the amount of 0.25 per Class A Common Share and Class B-1 Common Share, or $4,044 . This dividend was paid to our shareholders of record as of the close of business on April 30, 2018 . This dividend was funded by a distribution from RMR LLC to holders of its membership units in the amount of $0.25 per unit, or $7,794 , of which $4,044 was distributed to us based on our then aggregate ownership of 16,174,463 membership units of RMR LLC and $3,750 was distributed to ABP Trust based on its ownership of 15,000,000 membership units of RMR LLC. On July 19, 2018 , we declared a quarterly dividend on our Class A Common Shares and Class B-1 Common Shares payable to our shareholders of record as of July 30, 2018 , in the amount of $0.25 per Class A Common Share and Class B-1 Common Share, or $4,044 . This dividend will be funded by a distribution from RMR LLC to holders of its membership units in the amount of $0.25 per unit, or $7,794 , of which $4,044 will be distributed to us based on our expected then aggregate ownership of 16,174,463 membership units of RMR LLC and $3,750 will be distributed to ABP Trust based on its ownership of 15,000,000 membership units of RMR LLC. We expect to pay this dividend on or about August 16, 2018 .</t>
  </si>
  <si>
    <t>Per Common Share Amounts</t>
  </si>
  <si>
    <t>Earnings Per Share [Abstract]</t>
  </si>
  <si>
    <t>Per Common Share Amounts Earnings per common share reflects net income attributable to RMR Inc. divided by our weighted average common shares outstanding. Basic and diluted weighted average common shares outstanding represents our outstanding Class A Common Shares and our Class B-1 Common Shares during the applicable periods. Our Class B-2 Common Shares, which are paired with ABP Trust’s Class A Units, have no independent economic interest in RMR Inc. and thus are not included as common shares outstanding for purposes of calculating our net income attributable to RMR Inc. per share. Unvested Class A Common Shares granted to our employees are deemed participating securities for purposes of calculating earnings per common share, as they have dividend rights. We calculate earnings per share using the two-class method. Under the two-class method, we allocate earnings proportionately to vested Class A Common Shares and Class B-1 Common Shares outstanding and unvested Class A Common Shares outstanding for the period. Earnings attributable to unvested Class A Common Shares are excluded from earnings per share under the two-class method as reflected in our condensed consolidated statements of comprehensive income. The calculation of basic and diluted earnings per share is as follows: Three Months Ended June 30, Nine Months Ended June 30, 2018 2017 2018 2017 Basic EPS Numerator: Net income attributable to RMR Inc. $ 8,381 $ 6,857 $ 87,857 $ 37,250 Income attributable to unvested participating securities (45 ) (25 ) (518 ) (135 ) Net income attributable to RMR Inc. used in calculating basic EPS $ 8,336 $ 6,832 $ 87,339 $ 37,115 Denominator: Weighted average common shares outstanding - basic 16,087 16,037 16,072 16,029 Net income attributable to RMR Inc. per common share - basic $ 0.52 $ 0.43 $ 5.43 $ 2.32 Diluted EPS Numerator: Net income attributable to RMR Inc. $ 8,381 $ 6,857 $ 87,857 $ 37,250 Income attributable to unvested participating securities (45 ) (25 ) (518 ) (135 ) Net income attributable to RMR Inc. used in calculating diluted EPS $ 8,336 $ 6,832 $ 87,339 $ 37,115 Denominator: Weighted average common shares outstanding - basic 16,087 16,037 16,072 16,029 Dilutive effect of incremental unvested shares 48 21 39 15 Weighted average common shares outstanding - diluted 16,135 16,058 16,111 16,044 Net income attributable to RMR Inc. per common share - diluted $ 0.52 $ 0.43 $ 5.42 $ 2.31 The 15,000,000 Class A Units that we do not own may be redeemed for our Class A Common Shares on a one for one basis, or upon such redemption, we may elect to pay cash instead of issuing Class A Common Shares. Upon redemption of a Class A Unit, our Class B-2 Common Shares “paired” with such unit is canceled for no additional consideration. If all outstanding Class A Units that we do not own had been redeemed for our Class A Common Shares in the periods presented, our Class A Common Shares outstanding as of June 30, 2018 , would have been 30,174,463 . In computing the dilutive effect, if any, that the aforementioned redemption would have on earnings per share, we considered that net income available to holders of our Class A Common Shares would increase due to elimination of the noncontrolling interest (including any tax impact). For the periods presented, such redemption is not reflected in diluted earnings per share as the assumed redemption would be anti-dilutive.</t>
  </si>
  <si>
    <t>Net Income Attributable to RMR Inc</t>
  </si>
  <si>
    <t>Net Income Attributable to RMR Inc.</t>
  </si>
  <si>
    <t>Net Income Attributable to RMR Inc. Net income attributable to RMR Inc. for the three and nine months ended June 30, 2018 and 2017 , is calculated as follows: Three Months Ended June 30, Nine Months Ended June 30, 2018 2017 2018 2017 Income before income tax expense and equity in losses of investees $ 23,045 $ 22,129 $ 254,469 $ 120,525 Add: RMR Inc. franchise tax expense and interest income 91 147 375 456 Less: tax receivable agreement remeasurement — — (24,710 ) — Less: equity in losses of investees (134 ) 4 (568 ) (161 ) Less: fees from services provided prior to the UP-C Transaction — — (127 ) — Net income before noncontrolling interest 23,002 22,280 229,439 120,820 Less: noncontrolling interest (11,068 ) (10,748 ) (110,431 ) (58,303 ) Net income attributable to RMR Inc. before income tax expense 11,934 11,532 119,008 62,517 Add: tax receivable agreement remeasurement — — 24,710 — Less: income tax expense attributable to RMR Inc. (3,462 ) (4,528 ) (55,486 ) (24,811 ) Less: RMR Inc. franchise tax expense and interest income (91 ) (147 ) (375 ) (456 ) Net income attributable to RMR Inc. $ 8,381 $ 6,857 $ 87,857 $ 37,250</t>
  </si>
  <si>
    <t>Segment Reporting</t>
  </si>
  <si>
    <t>Segment Reporting [Abstract]</t>
  </si>
  <si>
    <t>Segment Reporting We have one separately reportable business segment, which is RMR LLC. In the tables below, our All Other Operations includes the operations of RMR Inc., RMR Advisors and Tremont Advisors. Three Months Ended June 30, 2018 All Other RMR LLC (1) Operations Total Revenues: Management services $ 47,328 $ — $ 47,328 Reimbursable payroll related and other costs 13,078 633 13,711 Advisory services — 1,045 1,045 Total revenues 60,406 1,678 62,084 Expenses: Compensation and benefits 27,047 1,559 28,606 Equity based compensation 2,333 14 2,347 Separation costs 1,739 — 1,739 Total compensation and benefits expense 31,119 1,573 32,692 General and administrative 5,665 886 6,551 Transaction and acquisition related costs 775 — 775 Depreciation and amortization 222 22 244 Total expenses 37,781 2,481 40,262 Operating income (loss) 22,625 (803 ) 21,822 Interest and other income 1,085 138 1,223 Income (loss) before income tax expense and equity in losses of investees 23,710 (665 ) 23,045 Income tax expense — (3,462 ) (3,462 ) Equity in losses of investees (2 ) (132 ) (134 ) Net income (loss) $ 23,708 $ (4,259 ) $ 19,449 Total Assets: $ 460,596 $ 67,013 $ 527,609 (1) Intersegment revenues of $995 recognized by RMR LLC for services provided to the All Other Operations segment have been eliminated in the condensed consolidated financial statements. Nine Months Ended June 30, 2018 All Other RMR LLC (1) Operations Total Revenues: Management services $ 142,457 $ — $ 142,457 Incentive business management fees 155,881 — 155,881 Reimbursable payroll related and other costs 36,193 1,883 38,076 Advisory services — 3,492 3,492 Total revenues 334,531 5,375 339,906 Expenses: Compensation and benefits 78,415 4,461 82,876 Equity based compensation 6,244 41 6,285 Separation costs 1,875 — 1,875 Total compensation and benefits expense 86,534 4,502 91,036 General and administrative 17,343 2,938 20,281 Transaction and acquisition related costs 775 142 917 Depreciation and amortization 931 65 996 Total expenses 105,583 7,647 113,230 Operating income (loss) 228,948 (2,272 ) 226,676 Interest and other income 2,810 273 3,083 Tax receivable agreement remeasurement — 24,710 24,710 Income before income tax expense and equity in losses of investees 231,758 22,711 254,469 Income tax expense — (55,486 ) (55,486 ) Equity in losses of investees $ 33 $ (601 ) $ (568 ) Net income (loss) $ 231,791 $ (33,376 ) $ 198,415 Total Assets: $ 460,596 $ 67,013 $ 527,609 (1) Intersegment revenues of $2,972 recognized by RMR LLC for services provided to the All Other Operations segment have been eliminated in the condensed consolidated financial statements. Three Months Ended June 30, 2017 All Other RMR LLC (1) Operations Total Revenues: Management services $ 44,644 $ — $ 44,644 Reimbursable payroll related and other costs 9,839 — 9,839 Advisory services — 1,019 1,019 Total revenues 54,483 1,019 55,502 Expenses: Compensation and benefits 23,050 681 23,731 Equity based compensation 1,038 — 1,038 Total compensation and benefits expense 24,088 681 24,769 General and administrative 6,297 482 6,779 Transaction and acquisition related costs 1,760 — 1,760 Depreciation and amortization 321 146 467 Total expenses 32,466 1,309 33,775 Operating income (loss) 22,017 (290 ) 21,727 Interest and other income 377 25 402 Income (loss) before income tax expense and equity in losses of investees 22,394 (265 ) 22,129 Income tax expense — (4,528 ) (4,528 ) Equity in losses of investees $ — $ 4 $ 4 Net income (loss) $ 22,394 $ (4,789 ) $ 17,605 Total Assets: $ 344,738 $ 59,250 $ 403,988 (1) Intersegment revenues of $221 recognized by RMR LLC for services provided to the All Other Operations segment have been eliminated in the condensed consolidated financial statements. Nine Months Ended June 30, 2017 All Other RMR LLC (1) Operations Total Revenues: Management services $ 130,629 $ — $ 130,629 Incentive business management fees 52,407 — 52,407 Reimbursable payroll related and other costs 29,023 — 29,023 Advisory services — 3,033 3,033 Total revenues 212,059 3,033 215,092 Expenses: Compensation and benefits 67,038 1,708 68,746 Equity based compensation 3,804 — 3,804 Total compensation and benefits expense 70,842 1,708 72,550 General and administrative 18,086 987 19,073 Transaction and acquisition related costs 2,453 — 2,453 Depreciation and amortization 1,072 478 1,550 Total expenses 92,453 3,173 95,626 Operating income (loss) 119,606 (140 ) 119,466 Interest and other income 657 402 1,059 Income before income tax expense and equity in losses of investees 120,263 262 120,525 Income tax expense — (24,811 ) (24,811 ) Equity in losses of investees $ — $ (161 ) $ (161 ) Net income (loss) $ 120,263 $ (24,710 ) $ 95,553 Total Assets: $ 344,738 $ 59,250 $ 403,988 (1) Intersegment revenues of $872 recognized by RMR LLC for services provided to the All Other Operations segment have been eliminated in the condensed consolidated financial statements.</t>
  </si>
  <si>
    <t>Recent Accounting Pronouncements (Policies)</t>
  </si>
  <si>
    <t>Income Taxes (Tables)</t>
  </si>
  <si>
    <t>Schedule of reconciliation of the statutory income tax rate to the effective tax rate</t>
  </si>
  <si>
    <t>A reconciliation of the statutory income tax rate to the effective tax rate is as follows: Three Months Ended June 30, Nine Months Ended June 30, 2018 2017 2018 2017 Income taxes computed at the federal statutory rate 24.5 % 35.0 % 24.5 % 35.0 % State taxes, net of federal benefit 2.3 % 2.5 % 2.5 % 2.5 % Tax Cuts and Jobs Act transitional impact (1) — % — % 7.8 % — % Permanent items (2) — % — % (2.3 )% — % Net income attributable to noncontrolling interest (11.8 )% (17.0 )% (10.7 )% (16.9 )% Total 15.0 % 20.5 % 21.8 % 20.6 % (1) Transitional impact is the $19,817 adjustment to our deferred tax asset due to the reduction in our corporate income tax rate under the Tax Act. (2) Permanent items include the $24,710 reduction in our liability related to the tax receivable agreement with ABP Trust discussed in Note 7.</t>
  </si>
  <si>
    <t>Fair Value of Financial Instruments (Tables)</t>
  </si>
  <si>
    <t>Schedule of assets and liabilities measured at fair value</t>
  </si>
  <si>
    <t>The following are our assets and liabilities that all have been measured at fair value using Level 1 inputs in the fair value hierarchy as of June 30, 2018 and September 30, 2017 : June 30, September 30, 2018 2017 Money market funds included in cash and cash equivalents $ 278,433 $ 104,700 Current portion of due from related parties related to share based payment awards 1,281 4,910 Long term portion of due from related parties related to share based payment awards 6,672 7,551 Current portion of employer compensation liability related to share based payment awards included in accounts payable and accrued expenses 1,281 4,910 Long term portion of employer compensation liability related to share based payment awards 6,672 7,551</t>
  </si>
  <si>
    <t>Related Person Transactions (Tables)</t>
  </si>
  <si>
    <t>Schedule of related party transactions</t>
  </si>
  <si>
    <t>The following table represents amounts due from related parties as of the dates indicated: June 30, September 30, 2018 2017 Managed Equity REITs: GOV $ 7,707 $ 6,369 HPT 6,557 7,968 ILPT 1,449 — SIR 5,107 7,351 SNH 8,111 9,550 28,931 31,238 Managed Operators: Five Star 292 305 Sonesta 41 1 TA 668 444 1,001 750 Other Client Companies: ABP Trust 680 551 AIC 20 22 RIF 63 36 TRMT 239 115 1,002 724 $ 30,934 $ 32,712 For the three and nine months ended June 30, 2018 and 2017 , we recognized revenues from related parties as set forth in the following table: Three Months Ended June 30, Nine Months Ended June 30, 2018 2017 2018 2017 $ % $ % $ % $ % Managed Equity REITs: GOV $ 13,508 21.8 % $ 9,139 16.4 % $ 40,248 11.8 % $ 26,302 12.3 % HPT 10,803 17.5 10,636 19.2 106,926 31.5 84,156 39.1 ILPT 3,744 6.0 — — 6,735 2.0 — — SIR 8,448 13.6 11,089 20.0 53,987 15.9 33,108 15.4 SNH 15,364 24.7 15,653 28.2 101,806 30.0 45,433 21.1 51,867 83.6 46,517 83.8 309,702 91.2 188,999 87.9 Managed Operators: Five Star 2,383 3.8 2,439 4.4 7,462 2.2 7,206 3.4 Sonesta 836 1.3 671 1.2 2,099 0.6 1,745 0.8 TA 4,052 6.6 3,659 6.6 11,307 3.3 10,822 5.0 7,271 11.7 6,769 12.2 20,868 6.1 19,773 9.2 Other: ABP Trust 1,258 2.0 1,024 1.9 3,868 1.1 2,755 1.3 AIC 60 0.1 60 0.1 180 0.1 180 0.1 RIF 706 1.1 613 1.1 2,134 0.6 1,826 0.8 TRMT 639 1.0 — — 1,986 0.6 — — 2,663 4.2 1,697 3.1 8,168 2.4 4,761 2.2 Total revenues from related parties 61,801 99.5 54,983 99.1 338,738 99.7 213,533 99.3 Other unrelated parties 283 0.5 519 0.9 1,168 0.3 1,559 0.7 $ 62,084 100.0 % $ 55,502 100.0 % $ 339,906 100.0 % $ 215,092 100.0 %</t>
  </si>
  <si>
    <t>Per Common Share Amounts (Tables)</t>
  </si>
  <si>
    <t>Schedule of Earnings Per Share, Diluted, by Common Class, Including Two Class Method</t>
  </si>
  <si>
    <t>The calculation of basic and diluted earnings per share is as follows: Three Months Ended June 30, Nine Months Ended June 30, 2018 2017 2018 2017 Basic EPS Numerator: Net income attributable to RMR Inc. $ 8,381 $ 6,857 $ 87,857 $ 37,250 Income attributable to unvested participating securities (45 ) (25 ) (518 ) (135 ) Net income attributable to RMR Inc. used in calculating basic EPS $ 8,336 $ 6,832 $ 87,339 $ 37,115 Denominator: Weighted average common shares outstanding - basic 16,087 16,037 16,072 16,029 Net income attributable to RMR Inc. per common share - basic $ 0.52 $ 0.43 $ 5.43 $ 2.32 Diluted EPS Numerator: Net income attributable to RMR Inc. $ 8,381 $ 6,857 $ 87,857 $ 37,250 Income attributable to unvested participating securities (45 ) (25 ) (518 ) (135 ) Net income attributable to RMR Inc. used in calculating diluted EPS $ 8,336 $ 6,832 $ 87,339 $ 37,115 Denominator: Weighted average common shares outstanding - basic 16,087 16,037 16,072 16,029 Dilutive effect of incremental unvested shares 48 21 39 15 Weighted average common shares outstanding - diluted 16,135 16,058 16,111 16,044 Net income attributable to RMR Inc. per common share - diluted $ 0.52 $ 0.43 $ 5.42 $ 2.31</t>
  </si>
  <si>
    <t>Schedule of Earnings Per Share, Basic, by Common Class, Including Two Class Method</t>
  </si>
  <si>
    <t>Net Income Attributable to RMR Inc (Tables)</t>
  </si>
  <si>
    <t>Schedule of net income attributable to parent</t>
  </si>
  <si>
    <t>Net income attributable to RMR Inc. for the three and nine months ended June 30, 2018 and 2017 , is calculated as follows: Three Months Ended June 30, Nine Months Ended June 30, 2018 2017 2018 2017 Income before income tax expense and equity in losses of investees $ 23,045 $ 22,129 $ 254,469 $ 120,525 Add: RMR Inc. franchise tax expense and interest income 91 147 375 456 Less: tax receivable agreement remeasurement — — (24,710 ) — Less: equity in losses of investees (134 ) 4 (568 ) (161 ) Less: fees from services provided prior to the UP-C Transaction — — (127 ) — Net income before noncontrolling interest 23,002 22,280 229,439 120,820 Less: noncontrolling interest (11,068 ) (10,748 ) (110,431 ) (58,303 ) Net income attributable to RMR Inc. before income tax expense 11,934 11,532 119,008 62,517 Add: tax receivable agreement remeasurement — — 24,710 — Less: income tax expense attributable to RMR Inc. (3,462 ) (4,528 ) (55,486 ) (24,811 ) Less: RMR Inc. franchise tax expense and interest income (91 ) (147 ) (375 ) (456 ) Net income attributable to RMR Inc. $ 8,381 $ 6,857 $ 87,857 $ 37,250</t>
  </si>
  <si>
    <t>Segment Reporting (Tables)</t>
  </si>
  <si>
    <t>Schedule of segment reporting information</t>
  </si>
  <si>
    <t xml:space="preserve"> Three Months Ended June 30, 2017 All Other RMR LLC (1) Operations Total Revenues: Management services $ 44,644 $ — $ 44,644 Reimbursable payroll related and other costs 9,839 — 9,839 Advisory services — 1,019 1,019 Total revenues 54,483 1,019 55,502 Expenses: Compensation and benefits 23,050 681 23,731 Equity based compensation 1,038 — 1,038 Total compensation and benefits expense 24,088 681 24,769 General and administrative 6,297 482 6,779 Transaction and acquisition related costs 1,760 — 1,760 Depreciation and amortization 321 146 467 Total expenses 32,466 1,309 33,775 Operating income (loss) 22,017 (290 ) 21,727 Interest and other income 377 25 402 Income (loss) before income tax expense and equity in losses of investees 22,394 (265 ) 22,129 Income tax expense — (4,528 ) (4,528 ) Equity in losses of investees $ — $ 4 $ 4 Net income (loss) $ 22,394 $ (4,789 ) $ 17,605 Total Assets: $ 344,738 $ 59,250 $ 403,988 (1) Intersegment revenues of $221 recognized by RMR LLC for services provided to the All Other Operations segment have been eliminated in the condensed consolidated financial statements. Nine Months Ended June 30, 2017 All Other RMR LLC (1) Operations Total Revenues: Management services $ 130,629 $ — $ 130,629 Incentive business management fees 52,407 — 52,407 Reimbursable payroll related and other costs 29,023 — 29,023 Advisory services — 3,033 3,033 Total revenues 212,059 3,033 215,092 Expenses: Compensation and benefits 67,038 1,708 68,746 Equity based compensation 3,804 — 3,804 Total compensation and benefits expense 70,842 1,708 72,550 General and administrative 18,086 987 19,073 Transaction and acquisition related costs 2,453 — 2,453 Depreciation and amortization 1,072 478 1,550 Total expenses 92,453 3,173 95,626 Operating income (loss) 119,606 (140 ) 119,466 Interest and other income 657 402 1,059 Income before income tax expense and equity in losses of investees 120,263 262 120,525 Income tax expense — (24,811 ) (24,811 ) Equity in losses of investees $ — $ (161 ) $ (161 ) Net income (loss) $ 120,263 $ (24,710 ) $ 95,553 Total Assets: $ 344,738 $ 59,250 $ 403,988 (1) Intersegment revenues of $872 recognized by RMR LLC for services provided to the All Other Operations segment have been eliminated in the condensed consolidated financial statements. Three Months Ended June 30, 2018 All Other RMR LLC (1) Operations Total Revenues: Management services $ 47,328 $ — $ 47,328 Reimbursable payroll related and other costs 13,078 633 13,711 Advisory services — 1,045 1,045 Total revenues 60,406 1,678 62,084 Expenses: Compensation and benefits 27,047 1,559 28,606 Equity based compensation 2,333 14 2,347 Separation costs 1,739 — 1,739 Total compensation and benefits expense 31,119 1,573 32,692 General and administrative 5,665 886 6,551 Transaction and acquisition related costs 775 — 775 Depreciation and amortization 222 22 244 Total expenses 37,781 2,481 40,262 Operating income (loss) 22,625 (803 ) 21,822 Interest and other income 1,085 138 1,223 Income (loss) before income tax expense and equity in losses of investees 23,710 (665 ) 23,045 Income tax expense — (3,462 ) (3,462 ) Equity in losses of investees (2 ) (132 ) (134 ) Net income (loss) $ 23,708 $ (4,259 ) $ 19,449 Total Assets: $ 460,596 $ 67,013 $ 527,609 (1) Intersegment revenues of $995 recognized by RMR LLC for services provided to the All Other Operations segment have been eliminated in the condensed consolidated financial statements. Nine Months Ended June 30, 2018 All Other RMR LLC (1) Operations Total Revenues: Management services $ 142,457 $ — $ 142,457 Incentive business management fees 155,881 — 155,881 Reimbursable payroll related and other costs 36,193 1,883 38,076 Advisory services — 3,492 3,492 Total revenues 334,531 5,375 339,906 Expenses: Compensation and benefits 78,415 4,461 82,876 Equity based compensation 6,244 41 6,285 Separation costs 1,875 — 1,875 Total compensation and benefits expense 86,534 4,502 91,036 General and administrative 17,343 2,938 20,281 Transaction and acquisition related costs 775 142 917 Depreciation and amortization 931 65 996 Total expenses 105,583 7,647 113,230 Operating income (loss) 228,948 (2,272 ) 226,676 Interest and other income 2,810 273 3,083 Tax receivable agreement remeasurement — 24,710 24,710 Income before income tax expense and equity in losses of investees 231,758 22,711 254,469 Income tax expense — (55,486 ) (55,486 ) Equity in losses of investees $ 33 $ (601 ) $ (568 ) Net income (loss) $ 231,791 $ (33,376 ) $ 198,415 Total Assets: $ 460,596 $ 67,013 $ 527,609 (1) Intersegment revenues of $2,972 recognized by RMR LLC for services provided to the All Other Operations segment have been eliminated in the condensed consolidated financial statements. </t>
  </si>
  <si>
    <t>Basis of Presentation (Details)</t>
  </si>
  <si>
    <t>Jun. 30, 2018shares</t>
  </si>
  <si>
    <t>Class B membership units</t>
  </si>
  <si>
    <t>Related Party Transaction [Line Items]</t>
  </si>
  <si>
    <t>Membership units (in units)</t>
  </si>
  <si>
    <t>RMR LLC</t>
  </si>
  <si>
    <t>Ownership percentage</t>
  </si>
  <si>
    <t>51.90%</t>
  </si>
  <si>
    <t>Class A common shares | Class A membership units</t>
  </si>
  <si>
    <t>Capital Unit Redeemable Class A Units | ABP Trust</t>
  </si>
  <si>
    <t>48.10%</t>
  </si>
  <si>
    <t>Revenue Recognition - Managed Equity REITs (Details) - Managed REITs - USD ($) $ in Thousands</t>
  </si>
  <si>
    <t>Dec. 31, 2017</t>
  </si>
  <si>
    <t>Dec. 31, 2016</t>
  </si>
  <si>
    <t>Business Management and Incentive Fees</t>
  </si>
  <si>
    <t>Business management fees as a percentage of transferred real estate assets</t>
  </si>
  <si>
    <t>0.50%</t>
  </si>
  <si>
    <t>Business management fees as a percentage of average invested capital below the threshold limit</t>
  </si>
  <si>
    <t>0.70%</t>
  </si>
  <si>
    <t>Maximum threshold amount for calculating the business management fees</t>
  </si>
  <si>
    <t>Business management fees as a percentage of average invested capital above the threshold limit</t>
  </si>
  <si>
    <t>Minimum threshold amount for calculating the business management fees</t>
  </si>
  <si>
    <t>Business management fees as a percent of average market capitalization below the threshold limit</t>
  </si>
  <si>
    <t>Business management fees as a percent of average market capitalization above the threshold limit</t>
  </si>
  <si>
    <t>Contingent incentive business management fee percentage</t>
  </si>
  <si>
    <t>12.00%</t>
  </si>
  <si>
    <t>Measurement period for calculating the annual incentive fee</t>
  </si>
  <si>
    <t>3 years</t>
  </si>
  <si>
    <t>Aggregate base business management fees</t>
  </si>
  <si>
    <t>Aggregate incentive business management fees</t>
  </si>
  <si>
    <t>Revenue Recognition - Business Management Fees (Details) - USD ($) $ in Thousands</t>
  </si>
  <si>
    <t>Managed Operators, ABP Trust and AIC</t>
  </si>
  <si>
    <t>Business management fee percent based on management agreements</t>
  </si>
  <si>
    <t>0.60%</t>
  </si>
  <si>
    <t>Aggregate business management fees</t>
  </si>
  <si>
    <t>AIC</t>
  </si>
  <si>
    <t>Business management fee percent based on total premiums paid</t>
  </si>
  <si>
    <t>3.00%</t>
  </si>
  <si>
    <t>Revenue Recognition - Property Management Fees (Details) - USD ($) $ in Thousands</t>
  </si>
  <si>
    <t>Deferred Revenue Disclosure [Abstract]</t>
  </si>
  <si>
    <t>Property management fee percent based on gross collected rents</t>
  </si>
  <si>
    <t>Property management fee percent based on the cost of construction</t>
  </si>
  <si>
    <t>5.00%</t>
  </si>
  <si>
    <t>Aggregate property management fees</t>
  </si>
  <si>
    <t>Revenue Recognition - Reimbursable Payroll Related and Other Costs (Details) - USD ($) $ in Thousands</t>
  </si>
  <si>
    <t>Disaggregation of Revenue [Line Items]</t>
  </si>
  <si>
    <t>Equity based compensation expense and related reimbursements</t>
  </si>
  <si>
    <t>Revenue Recognition - Advisory Agreements (Details) - USD ($) $ in Thousands</t>
  </si>
  <si>
    <t>Sep. 30, 2018</t>
  </si>
  <si>
    <t>RIF</t>
  </si>
  <si>
    <t>Advisory fee percent</t>
  </si>
  <si>
    <t>0.85%</t>
  </si>
  <si>
    <t>Tremont Advisors</t>
  </si>
  <si>
    <t>1.50%</t>
  </si>
  <si>
    <t>Minimum | Tremont Advisors</t>
  </si>
  <si>
    <t>Advisory fee percentage based on aggregate principal amounts of loan originate</t>
  </si>
  <si>
    <t>Maximum | Tremont Advisors</t>
  </si>
  <si>
    <t>1.00%</t>
  </si>
  <si>
    <t>Forecast | Tremont Advisors</t>
  </si>
  <si>
    <t>20.00%</t>
  </si>
  <si>
    <t>Advisory fee percentage</t>
  </si>
  <si>
    <t>7.00%</t>
  </si>
  <si>
    <t>Advisory services | RMR Advisors and Tremont Advisors</t>
  </si>
  <si>
    <t>Advisory services | Tremont Advisors</t>
  </si>
  <si>
    <t>Management services | Tremont Advisors</t>
  </si>
  <si>
    <t>Equity Investments (Details) - USD ($) $ / shares in Units, $ in Thousands</t>
  </si>
  <si>
    <t>Nov. 28, 2016</t>
  </si>
  <si>
    <t>Schedule of Equity Method Investments [Line Items]</t>
  </si>
  <si>
    <t>Equity in earnings (losses) of investees</t>
  </si>
  <si>
    <t>Tremont Mortgage Trust</t>
  </si>
  <si>
    <t>Ownership percentage (for TA, less than)</t>
  </si>
  <si>
    <t>19.10%</t>
  </si>
  <si>
    <t>Tremont Realty Capital LLC | General Partner</t>
  </si>
  <si>
    <t>Ownership percentage acquired</t>
  </si>
  <si>
    <t>Tremont Advisors | Tremont Mortgage Trust</t>
  </si>
  <si>
    <t>Number of shares owned (in shares)</t>
  </si>
  <si>
    <t>Quoted market value</t>
  </si>
  <si>
    <t>Quoted market value (in dollars per share)</t>
  </si>
  <si>
    <t>Income Taxes (Details) - USD ($) $ / shares in Units, $ in Thousands</t>
  </si>
  <si>
    <t>12 Months Ended</t>
  </si>
  <si>
    <t>Income Tax Contingency [Line Items]</t>
  </si>
  <si>
    <t>Income taxes computed at the federal statutory rate</t>
  </si>
  <si>
    <t>24.50%</t>
  </si>
  <si>
    <t>35.00%</t>
  </si>
  <si>
    <t>Federal income tax expense</t>
  </si>
  <si>
    <t>State income tax expense</t>
  </si>
  <si>
    <t>Adjustment For Tax Cuts And Jobs Act</t>
  </si>
  <si>
    <t>Forecast</t>
  </si>
  <si>
    <t>ABP Trust</t>
  </si>
  <si>
    <t>Income Taxes - Reconciliation of Income Tax Rate (Details)</t>
  </si>
  <si>
    <t>State taxes, net of federal benefit</t>
  </si>
  <si>
    <t>2.30%</t>
  </si>
  <si>
    <t>2.50%</t>
  </si>
  <si>
    <t>Tax Cuts and Jobs Act transitional impact</t>
  </si>
  <si>
    <t>0.00%</t>
  </si>
  <si>
    <t>7.80%</t>
  </si>
  <si>
    <t>Permanent items</t>
  </si>
  <si>
    <t>(0.00%)</t>
  </si>
  <si>
    <t>(2.30%)</t>
  </si>
  <si>
    <t>(11.80%)</t>
  </si>
  <si>
    <t>(17.00%)</t>
  </si>
  <si>
    <t>(10.70%)</t>
  </si>
  <si>
    <t>(16.90%)</t>
  </si>
  <si>
    <t>15.00%</t>
  </si>
  <si>
    <t>20.50%</t>
  </si>
  <si>
    <t>21.80%</t>
  </si>
  <si>
    <t>20.60%</t>
  </si>
  <si>
    <t>Fair Value of Financial Instruments (Details) - Recurring basis - Level 1 - USD ($) $ in Thousands</t>
  </si>
  <si>
    <t>Money market funds included in cash and cash equivalents</t>
  </si>
  <si>
    <t>Current portion of due from related parties related to share based payment awards</t>
  </si>
  <si>
    <t>Long term portion of due from related parties related to share based payment awards</t>
  </si>
  <si>
    <t>Current portion of employer compensation liability related to share based payment awards included in accounts payable and accrued expenses</t>
  </si>
  <si>
    <t>Long term portion of employer compensation liability related to share based payment awards</t>
  </si>
  <si>
    <t>Fair Value of Financial Instruments - Additional Information (Details) - Tremont Realty Capital LLC - USD ($) $ in Thousands</t>
  </si>
  <si>
    <t>1 Months Ended</t>
  </si>
  <si>
    <t>Aug. 31, 2016</t>
  </si>
  <si>
    <t>Business Acquisition [Line Items]</t>
  </si>
  <si>
    <t>Cash consideration</t>
  </si>
  <si>
    <t>Contingent consideration</t>
  </si>
  <si>
    <t>Duration of potential earn out</t>
  </si>
  <si>
    <t>2 years</t>
  </si>
  <si>
    <t>Gain on contingent consideration</t>
  </si>
  <si>
    <t>Related Person Transactions - Narrative (Details) - shares</t>
  </si>
  <si>
    <t>ABP Trust | Class A common shares</t>
  </si>
  <si>
    <t>Common stock shares outstanding (in shares)</t>
  </si>
  <si>
    <t>ABP Trust | Class A Units</t>
  </si>
  <si>
    <t>GOV | Class A common shares</t>
  </si>
  <si>
    <t>Shares owned (in shares)</t>
  </si>
  <si>
    <t>HPT | Class A common shares</t>
  </si>
  <si>
    <t>SIR | Class A common shares</t>
  </si>
  <si>
    <t>SNH | Class A common shares</t>
  </si>
  <si>
    <t>GOV</t>
  </si>
  <si>
    <t>1.90%</t>
  </si>
  <si>
    <t>HPT</t>
  </si>
  <si>
    <t>SIR</t>
  </si>
  <si>
    <t>2.00%</t>
  </si>
  <si>
    <t>SNH</t>
  </si>
  <si>
    <t>1.30%</t>
  </si>
  <si>
    <t>Five Star</t>
  </si>
  <si>
    <t>36.40%</t>
  </si>
  <si>
    <t>ILPT</t>
  </si>
  <si>
    <t>2.20%</t>
  </si>
  <si>
    <t>TA</t>
  </si>
  <si>
    <t>TRMT</t>
  </si>
  <si>
    <t>Related Person Transactions - Revenues from Related Parties (Details) - USD ($) $ in Thousands</t>
  </si>
  <si>
    <t>Revenue from related parties</t>
  </si>
  <si>
    <t>Revenue from unrelated parties</t>
  </si>
  <si>
    <t>Percentage of revenues from related parties</t>
  </si>
  <si>
    <t>99.50%</t>
  </si>
  <si>
    <t>99.10%</t>
  </si>
  <si>
    <t>99.70%</t>
  </si>
  <si>
    <t>99.30%</t>
  </si>
  <si>
    <t>Percentage of revenues from unrelated parties</t>
  </si>
  <si>
    <t>0.90%</t>
  </si>
  <si>
    <t>0.30%</t>
  </si>
  <si>
    <t>Percentage of revenue from related parties, net</t>
  </si>
  <si>
    <t>100.00%</t>
  </si>
  <si>
    <t>Managed REITs</t>
  </si>
  <si>
    <t>83.60%</t>
  </si>
  <si>
    <t>83.80%</t>
  </si>
  <si>
    <t>91.20%</t>
  </si>
  <si>
    <t>87.90%</t>
  </si>
  <si>
    <t>16.40%</t>
  </si>
  <si>
    <t>11.80%</t>
  </si>
  <si>
    <t>12.30%</t>
  </si>
  <si>
    <t>17.50%</t>
  </si>
  <si>
    <t>19.20%</t>
  </si>
  <si>
    <t>31.50%</t>
  </si>
  <si>
    <t>39.10%</t>
  </si>
  <si>
    <t>6.00%</t>
  </si>
  <si>
    <t>13.60%</t>
  </si>
  <si>
    <t>15.90%</t>
  </si>
  <si>
    <t>15.40%</t>
  </si>
  <si>
    <t>24.70%</t>
  </si>
  <si>
    <t>28.20%</t>
  </si>
  <si>
    <t>30.00%</t>
  </si>
  <si>
    <t>21.10%</t>
  </si>
  <si>
    <t>Managed Operators</t>
  </si>
  <si>
    <t>11.70%</t>
  </si>
  <si>
    <t>12.20%</t>
  </si>
  <si>
    <t>6.10%</t>
  </si>
  <si>
    <t>9.20%</t>
  </si>
  <si>
    <t>3.80%</t>
  </si>
  <si>
    <t>4.40%</t>
  </si>
  <si>
    <t>3.40%</t>
  </si>
  <si>
    <t>Sonesta</t>
  </si>
  <si>
    <t>1.20%</t>
  </si>
  <si>
    <t>0.80%</t>
  </si>
  <si>
    <t>6.60%</t>
  </si>
  <si>
    <t>3.30%</t>
  </si>
  <si>
    <t>Other</t>
  </si>
  <si>
    <t>4.20%</t>
  </si>
  <si>
    <t>3.10%</t>
  </si>
  <si>
    <t>2.40%</t>
  </si>
  <si>
    <t>1.10%</t>
  </si>
  <si>
    <t>0.10%</t>
  </si>
  <si>
    <t>Related Person Transactions - Additional Information (Details) - USD ($) $ in Thousands</t>
  </si>
  <si>
    <t>ABP Trust and Managed REIT</t>
  </si>
  <si>
    <t>Rental expense</t>
  </si>
  <si>
    <t>Related Person Transactions - Due from/to Related Parties (Details) - USD ($) $ in Thousands</t>
  </si>
  <si>
    <t>Related Person Transactions - Tax Related Payments (Details) - USD ($) $ / shares in Units, $ in Thousands</t>
  </si>
  <si>
    <t>Tax distributions</t>
  </si>
  <si>
    <t>Tax receivable agreement remeasurement (in dollars per share)</t>
  </si>
  <si>
    <t>ABP Trust | RMR LLC</t>
  </si>
  <si>
    <t>ABP Trust | Up C Transaction</t>
  </si>
  <si>
    <t>Tax receivable agreement, percent of payment</t>
  </si>
  <si>
    <t>85.00%</t>
  </si>
  <si>
    <t>Liability related to Tax Receivable Agreement</t>
  </si>
  <si>
    <t>ABP Trust | Up C Transaction | Forecast</t>
  </si>
  <si>
    <t>Payments related to Tax Receivable Agreement</t>
  </si>
  <si>
    <t>ABP Trust and Managed REIT | RMR LLC</t>
  </si>
  <si>
    <t>Related Person Transactions - Other (Details) - USD ($) $ in Thousands</t>
  </si>
  <si>
    <t>Jul. 31, 2018</t>
  </si>
  <si>
    <t>May 09, 2018</t>
  </si>
  <si>
    <t>Apr. 30, 2018</t>
  </si>
  <si>
    <t>Executive Vice President</t>
  </si>
  <si>
    <t>Nonvested shares accelerated (in shares)</t>
  </si>
  <si>
    <t>Nonvested shares accelerated, value</t>
  </si>
  <si>
    <t>Executive Vice President | Retirement Agreement</t>
  </si>
  <si>
    <t>Executive Vice President | Cash Bonus</t>
  </si>
  <si>
    <t>Related party transaction</t>
  </si>
  <si>
    <t>Subsequent event | RMR LLC</t>
  </si>
  <si>
    <t>Contribution of property</t>
  </si>
  <si>
    <t>Administration fee percentage</t>
  </si>
  <si>
    <t>Subsequent event | ABP Trust</t>
  </si>
  <si>
    <t>Shareholders' Equity (Details) - USD ($)</t>
  </si>
  <si>
    <t>Jul. 19, 2018</t>
  </si>
  <si>
    <t>May 17, 2018</t>
  </si>
  <si>
    <t>Feb. 22, 2018</t>
  </si>
  <si>
    <t>Nov. 17, 2016</t>
  </si>
  <si>
    <t>Nov. 16, 2017</t>
  </si>
  <si>
    <t>Class of Stock [Line Items]</t>
  </si>
  <si>
    <t>Class A and B-1 common shares</t>
  </si>
  <si>
    <t>Dividends paid (in dollars per share)</t>
  </si>
  <si>
    <t>Value of dividends</t>
  </si>
  <si>
    <t>Dividends declared (in dollars per share)</t>
  </si>
  <si>
    <t>Subsequent event | Class A and B-1 common shares</t>
  </si>
  <si>
    <t>Subsequent event | ABP Trust | Class A common shares</t>
  </si>
  <si>
    <t>Per Common Share Amounts - Schedule of EPS (Details) - USD ($) $ / shares in Units, shares in Thousands, $ in Thousands</t>
  </si>
  <si>
    <t>Numerator:</t>
  </si>
  <si>
    <t>Income attributable to unvested participating securities</t>
  </si>
  <si>
    <t>Net income attributable to RMR Inc. used in calculating basic EPS</t>
  </si>
  <si>
    <t>Denominator:</t>
  </si>
  <si>
    <t>Net income attributable to RMR Inc. used in calculating diluted EPS</t>
  </si>
  <si>
    <t>Dilutive effect of incremental unvested shares (in shares)</t>
  </si>
  <si>
    <t>Per Common Share Amounts - Additional Information (Details)</t>
  </si>
  <si>
    <t>Jun. 30, 2017shares</t>
  </si>
  <si>
    <t>Sep. 30, 2017shares</t>
  </si>
  <si>
    <t>Common stock shares authorized (in shares)</t>
  </si>
  <si>
    <t>Weighted average common stock shares outstanding diluted (in shares)</t>
  </si>
  <si>
    <t>Class A membership units</t>
  </si>
  <si>
    <t>Conversion ratio</t>
  </si>
  <si>
    <t>Net Income Attributable to RMR Inc (Details) - USD ($) $ in Thousands</t>
  </si>
  <si>
    <t>Income before income tax expense and equity in losses of investees</t>
  </si>
  <si>
    <t>Add: RMR Inc. franchise tax expense and interest income</t>
  </si>
  <si>
    <t>Less: tax receivable agreement remeasurement</t>
  </si>
  <si>
    <t>Less: equity in losses of investees</t>
  </si>
  <si>
    <t>Less: fees from services provided prior to the UP-C Transaction</t>
  </si>
  <si>
    <t>Net income before noncontrolling interest</t>
  </si>
  <si>
    <t>Less: noncontrolling interest</t>
  </si>
  <si>
    <t>Net income attributable to RMR Inc. before income tax expense</t>
  </si>
  <si>
    <t>Less: income tax expense attributable to RMR Inc.</t>
  </si>
  <si>
    <t>Less: RMR Inc. franchise tax expense and interest income</t>
  </si>
  <si>
    <t>Segment Reporting (Details) $ in Thousands</t>
  </si>
  <si>
    <t>Jun. 30, 2018USD ($)</t>
  </si>
  <si>
    <t>Jun. 30, 2017USD ($)</t>
  </si>
  <si>
    <t>Jun. 30, 2018USD ($)segment</t>
  </si>
  <si>
    <t>Sep. 30, 2017USD ($)</t>
  </si>
  <si>
    <t>Number of reportable business segments | segment</t>
  </si>
  <si>
    <t>Total Assets</t>
  </si>
  <si>
    <t>Intersegment Eliminations</t>
  </si>
  <si>
    <t>All Other Operations</t>
  </si>
  <si>
    <t>Management services | RMR LLC</t>
  </si>
  <si>
    <t>Management services | All Other Operations</t>
  </si>
  <si>
    <t>Incentive business management fees | RMR LLC</t>
  </si>
  <si>
    <t>Incentive business management fees | All Other Operations</t>
  </si>
  <si>
    <t>Reimbursable payroll related and other costs | RMR LLC</t>
  </si>
  <si>
    <t>Reimbursable payroll related and other costs | All Other Operations</t>
  </si>
  <si>
    <t>Advisory services | RMR LLC</t>
  </si>
  <si>
    <t>Advisory services | All Other Oper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64437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15174463</v>
      </c>
    </row>
    <row r="15" spans="1:3">
      <c r="A15" s="3" t="s">
        <v>24</v>
      </c>
    </row>
    <row r="16" spans="1:3">
      <c r="A16" s="3" t="s">
        <v>23</v>
      </c>
      <c r="C16" s="4" t="n">
        <v>1000000</v>
      </c>
    </row>
    <row r="17" spans="1:3">
      <c r="A17" s="3" t="s">
        <v>25</v>
      </c>
    </row>
    <row r="18" spans="1:3">
      <c r="A18" s="3" t="s">
        <v>23</v>
      </c>
      <c r="C18"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62</v>
      </c>
    </row>
    <row r="4" spans="1:2">
      <c r="A4" s="3" t="s">
        <v>184</v>
      </c>
      <c r="B4"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v>
      </c>
      <c r="B1" s="2" t="s">
        <v>2</v>
      </c>
      <c r="C1" s="2" t="s">
        <v>27</v>
      </c>
    </row>
    <row r="2" spans="1:3">
      <c r="A2" s="6" t="s">
        <v>28</v>
      </c>
    </row>
    <row r="3" spans="1:3">
      <c r="A3" s="3" t="s">
        <v>29</v>
      </c>
      <c r="B3" s="7" t="n">
        <v>280518</v>
      </c>
      <c r="C3" s="7" t="n">
        <v>108640</v>
      </c>
    </row>
    <row r="4" spans="1:3">
      <c r="A4" s="3" t="s">
        <v>30</v>
      </c>
      <c r="B4" s="4" t="n">
        <v>24262</v>
      </c>
      <c r="C4" s="4" t="n">
        <v>25161</v>
      </c>
    </row>
    <row r="5" spans="1:3">
      <c r="A5" s="3" t="s">
        <v>31</v>
      </c>
      <c r="B5" s="4" t="n">
        <v>10067</v>
      </c>
      <c r="C5" s="4" t="n">
        <v>7092</v>
      </c>
    </row>
    <row r="6" spans="1:3">
      <c r="A6" s="3" t="s">
        <v>32</v>
      </c>
      <c r="B6" s="4" t="n">
        <v>314847</v>
      </c>
      <c r="C6" s="4" t="n">
        <v>140893</v>
      </c>
    </row>
    <row r="7" spans="1:3">
      <c r="A7" s="3" t="s">
        <v>33</v>
      </c>
      <c r="B7" s="4" t="n">
        <v>2713</v>
      </c>
      <c r="C7" s="4" t="n">
        <v>3276</v>
      </c>
    </row>
    <row r="8" spans="1:3">
      <c r="A8" s="3" t="s">
        <v>34</v>
      </c>
      <c r="B8" s="4" t="n">
        <v>6672</v>
      </c>
      <c r="C8" s="4" t="n">
        <v>7551</v>
      </c>
    </row>
    <row r="9" spans="1:3">
      <c r="A9" s="3" t="s">
        <v>35</v>
      </c>
      <c r="B9" s="4" t="n">
        <v>11420</v>
      </c>
      <c r="C9" s="4" t="n">
        <v>12162</v>
      </c>
    </row>
    <row r="10" spans="1:3">
      <c r="A10" s="3" t="s">
        <v>36</v>
      </c>
      <c r="B10" s="4" t="n">
        <v>1859</v>
      </c>
      <c r="C10" s="4" t="n">
        <v>1859</v>
      </c>
    </row>
    <row r="11" spans="1:3">
      <c r="A11" s="3" t="s">
        <v>37</v>
      </c>
      <c r="B11" s="4" t="n">
        <v>396</v>
      </c>
      <c r="C11" s="4" t="n">
        <v>462</v>
      </c>
    </row>
    <row r="12" spans="1:3">
      <c r="A12" s="3" t="s">
        <v>38</v>
      </c>
      <c r="B12" s="4" t="n">
        <v>24788</v>
      </c>
      <c r="C12" s="4" t="n">
        <v>45541</v>
      </c>
    </row>
    <row r="13" spans="1:3">
      <c r="A13" s="3" t="s">
        <v>39</v>
      </c>
      <c r="B13" s="4" t="n">
        <v>164914</v>
      </c>
      <c r="C13" s="4" t="n">
        <v>171975</v>
      </c>
    </row>
    <row r="14" spans="1:3">
      <c r="A14" s="3" t="s">
        <v>40</v>
      </c>
      <c r="B14" s="4" t="n">
        <v>527609</v>
      </c>
      <c r="C14" s="4" t="n">
        <v>383719</v>
      </c>
    </row>
    <row r="15" spans="1:3">
      <c r="A15" s="6" t="s">
        <v>41</v>
      </c>
    </row>
    <row r="16" spans="1:3">
      <c r="A16" s="3" t="s">
        <v>42</v>
      </c>
      <c r="B16" s="4" t="n">
        <v>51015</v>
      </c>
      <c r="C16" s="4" t="n">
        <v>26414</v>
      </c>
    </row>
    <row r="17" spans="1:3">
      <c r="A17" s="3" t="s">
        <v>43</v>
      </c>
      <c r="B17" s="4" t="n">
        <v>51015</v>
      </c>
      <c r="C17" s="4" t="n">
        <v>26414</v>
      </c>
    </row>
    <row r="18" spans="1:3">
      <c r="A18" s="3" t="s">
        <v>44</v>
      </c>
      <c r="B18" s="4" t="n">
        <v>1184</v>
      </c>
      <c r="C18" s="4" t="n">
        <v>1028</v>
      </c>
    </row>
    <row r="19" spans="1:3">
      <c r="A19" s="3" t="s">
        <v>45</v>
      </c>
      <c r="B19" s="4" t="n">
        <v>34354</v>
      </c>
      <c r="C19" s="4" t="n">
        <v>59063</v>
      </c>
    </row>
    <row r="20" spans="1:3">
      <c r="A20" s="3" t="s">
        <v>46</v>
      </c>
      <c r="B20" s="4" t="n">
        <v>6672</v>
      </c>
      <c r="C20" s="4" t="n">
        <v>7551</v>
      </c>
    </row>
    <row r="21" spans="1:3">
      <c r="A21" s="3" t="s">
        <v>47</v>
      </c>
      <c r="B21" s="4" t="n">
        <v>93225</v>
      </c>
      <c r="C21" s="4" t="n">
        <v>94056</v>
      </c>
    </row>
    <row r="22" spans="1:3">
      <c r="A22" s="3" t="s">
        <v>48</v>
      </c>
      <c r="B22" s="3" t="s">
        <v>49</v>
      </c>
      <c r="C22" s="3" t="s">
        <v>49</v>
      </c>
    </row>
    <row r="23" spans="1:3">
      <c r="A23" s="6" t="s">
        <v>50</v>
      </c>
    </row>
    <row r="24" spans="1:3">
      <c r="A24" s="3" t="s">
        <v>51</v>
      </c>
      <c r="B24" s="4" t="n">
        <v>98531</v>
      </c>
      <c r="C24" s="4" t="n">
        <v>95878</v>
      </c>
    </row>
    <row r="25" spans="1:3">
      <c r="A25" s="3" t="s">
        <v>52</v>
      </c>
      <c r="B25" s="4" t="n">
        <v>174693</v>
      </c>
      <c r="C25" s="4" t="n">
        <v>86836</v>
      </c>
    </row>
    <row r="26" spans="1:3">
      <c r="A26" s="3" t="s">
        <v>53</v>
      </c>
      <c r="B26" s="4" t="n">
        <v>81</v>
      </c>
      <c r="C26" s="4" t="n">
        <v>84</v>
      </c>
    </row>
    <row r="27" spans="1:3">
      <c r="A27" s="3" t="s">
        <v>54</v>
      </c>
      <c r="B27" s="4" t="n">
        <v>-45423</v>
      </c>
      <c r="C27" s="4" t="n">
        <v>-33298</v>
      </c>
    </row>
    <row r="28" spans="1:3">
      <c r="A28" s="3" t="s">
        <v>55</v>
      </c>
      <c r="B28" s="4" t="n">
        <v>227913</v>
      </c>
      <c r="C28" s="4" t="n">
        <v>149531</v>
      </c>
    </row>
    <row r="29" spans="1:3">
      <c r="A29" s="3" t="s">
        <v>56</v>
      </c>
      <c r="B29" s="4" t="n">
        <v>206471</v>
      </c>
      <c r="C29" s="4" t="n">
        <v>140132</v>
      </c>
    </row>
    <row r="30" spans="1:3">
      <c r="A30" s="3" t="s">
        <v>57</v>
      </c>
      <c r="B30" s="4" t="n">
        <v>434384</v>
      </c>
      <c r="C30" s="4" t="n">
        <v>289663</v>
      </c>
    </row>
    <row r="31" spans="1:3">
      <c r="A31" s="3" t="s">
        <v>58</v>
      </c>
      <c r="B31" s="4" t="n">
        <v>527609</v>
      </c>
      <c r="C31" s="4" t="n">
        <v>383719</v>
      </c>
    </row>
    <row r="32" spans="1:3">
      <c r="A32" s="3" t="s">
        <v>22</v>
      </c>
    </row>
    <row r="33" spans="1:3">
      <c r="A33" s="6" t="s">
        <v>50</v>
      </c>
    </row>
    <row r="34" spans="1:3">
      <c r="A34" s="3" t="s">
        <v>59</v>
      </c>
      <c r="B34" s="4" t="n">
        <v>15</v>
      </c>
      <c r="C34" s="4" t="n">
        <v>15</v>
      </c>
    </row>
    <row r="35" spans="1:3">
      <c r="A35" s="3" t="s">
        <v>24</v>
      </c>
    </row>
    <row r="36" spans="1:3">
      <c r="A36" s="6" t="s">
        <v>50</v>
      </c>
    </row>
    <row r="37" spans="1:3">
      <c r="A37" s="3" t="s">
        <v>59</v>
      </c>
      <c r="B37" s="4" t="n">
        <v>1</v>
      </c>
      <c r="C37" s="4" t="n">
        <v>1</v>
      </c>
    </row>
    <row r="38" spans="1:3">
      <c r="A38" s="3" t="s">
        <v>25</v>
      </c>
    </row>
    <row r="39" spans="1:3">
      <c r="A39" s="6" t="s">
        <v>50</v>
      </c>
    </row>
    <row r="40" spans="1:3">
      <c r="A40" s="3" t="s">
        <v>59</v>
      </c>
      <c r="B40" s="7" t="n">
        <v>15</v>
      </c>
      <c r="C40"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6" t="s">
        <v>165</v>
      </c>
    </row>
    <row r="4" spans="1:2">
      <c r="A4" s="3" t="s">
        <v>187</v>
      </c>
      <c r="B4" s="3"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6" t="s">
        <v>168</v>
      </c>
    </row>
    <row r="4" spans="1:2">
      <c r="A4" s="3" t="s">
        <v>190</v>
      </c>
      <c r="B4" s="3"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74</v>
      </c>
    </row>
    <row r="4" spans="1:2">
      <c r="A4" s="3" t="s">
        <v>193</v>
      </c>
      <c r="B4" s="3" t="s">
        <v>194</v>
      </c>
    </row>
    <row r="5" spans="1:2">
      <c r="A5" s="3" t="s">
        <v>195</v>
      </c>
      <c r="B5" s="3"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6" t="s">
        <v>177</v>
      </c>
    </row>
    <row r="4" spans="1:2">
      <c r="A4" s="3" t="s">
        <v>197</v>
      </c>
      <c r="B4" s="3"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6" t="s">
        <v>180</v>
      </c>
    </row>
    <row r="4" spans="1:2">
      <c r="A4" s="3" t="s">
        <v>200</v>
      </c>
      <c r="B4" s="3"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0"/>
  </cols>
  <sheetData>
    <row r="1" spans="1:2">
      <c r="A1" s="1" t="s">
        <v>202</v>
      </c>
      <c r="B1" s="2" t="s">
        <v>1</v>
      </c>
    </row>
    <row r="2" spans="1:2">
      <c r="B2" s="2" t="s">
        <v>203</v>
      </c>
    </row>
    <row r="3" spans="1:2">
      <c r="A3" s="3" t="s">
        <v>204</v>
      </c>
    </row>
    <row r="4" spans="1:2">
      <c r="A4" s="6" t="s">
        <v>205</v>
      </c>
    </row>
    <row r="5" spans="1:2">
      <c r="A5" s="3" t="s">
        <v>206</v>
      </c>
      <c r="B5" s="4" t="n">
        <v>1000000</v>
      </c>
    </row>
    <row r="6" spans="1:2">
      <c r="A6" s="3" t="s">
        <v>207</v>
      </c>
    </row>
    <row r="7" spans="1:2">
      <c r="A7" s="6" t="s">
        <v>205</v>
      </c>
    </row>
    <row r="8" spans="1:2">
      <c r="A8" s="3" t="s">
        <v>208</v>
      </c>
      <c r="B8" s="3" t="s">
        <v>209</v>
      </c>
    </row>
    <row r="9" spans="1:2">
      <c r="A9" s="3" t="s">
        <v>210</v>
      </c>
    </row>
    <row r="10" spans="1:2">
      <c r="A10" s="6" t="s">
        <v>205</v>
      </c>
    </row>
    <row r="11" spans="1:2">
      <c r="A11" s="3" t="s">
        <v>206</v>
      </c>
      <c r="B11" s="4" t="n">
        <v>15174463000</v>
      </c>
    </row>
    <row r="12" spans="1:2">
      <c r="A12" s="3" t="s">
        <v>211</v>
      </c>
    </row>
    <row r="13" spans="1:2">
      <c r="A13" s="6" t="s">
        <v>205</v>
      </c>
    </row>
    <row r="14" spans="1:2">
      <c r="A14" s="3" t="s">
        <v>206</v>
      </c>
      <c r="B14" s="4" t="n">
        <v>15000000</v>
      </c>
    </row>
    <row r="15" spans="1:2">
      <c r="A15" s="3" t="s">
        <v>208</v>
      </c>
      <c r="B15" s="3"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13</v>
      </c>
      <c r="B1" s="2" t="s">
        <v>66</v>
      </c>
      <c r="F1" s="2" t="s">
        <v>1</v>
      </c>
    </row>
    <row r="2" spans="1:7">
      <c r="B2" s="2" t="s">
        <v>2</v>
      </c>
      <c r="C2" s="2" t="s">
        <v>214</v>
      </c>
      <c r="D2" s="2" t="s">
        <v>67</v>
      </c>
      <c r="E2" s="2" t="s">
        <v>215</v>
      </c>
      <c r="F2" s="2" t="s">
        <v>2</v>
      </c>
      <c r="G2" s="2" t="s">
        <v>67</v>
      </c>
    </row>
    <row r="3" spans="1:7">
      <c r="A3" s="6" t="s">
        <v>216</v>
      </c>
    </row>
    <row r="4" spans="1:7">
      <c r="A4" s="3" t="s">
        <v>217</v>
      </c>
      <c r="F4" s="3" t="s">
        <v>218</v>
      </c>
    </row>
    <row r="5" spans="1:7">
      <c r="A5" s="3" t="s">
        <v>219</v>
      </c>
      <c r="F5" s="3" t="s">
        <v>220</v>
      </c>
    </row>
    <row r="6" spans="1:7">
      <c r="A6" s="3" t="s">
        <v>221</v>
      </c>
      <c r="B6" s="7" t="n">
        <v>250000</v>
      </c>
      <c r="F6" s="7" t="n">
        <v>250000</v>
      </c>
    </row>
    <row r="7" spans="1:7">
      <c r="A7" s="3" t="s">
        <v>222</v>
      </c>
      <c r="F7" s="3" t="s">
        <v>218</v>
      </c>
    </row>
    <row r="8" spans="1:7">
      <c r="A8" s="3" t="s">
        <v>223</v>
      </c>
      <c r="B8" s="4" t="n">
        <v>250000</v>
      </c>
      <c r="F8" s="7" t="n">
        <v>250000</v>
      </c>
    </row>
    <row r="9" spans="1:7">
      <c r="A9" s="3" t="s">
        <v>224</v>
      </c>
      <c r="F9" s="3" t="s">
        <v>220</v>
      </c>
    </row>
    <row r="10" spans="1:7">
      <c r="A10" s="3" t="s">
        <v>225</v>
      </c>
      <c r="F10" s="3" t="s">
        <v>218</v>
      </c>
    </row>
    <row r="11" spans="1:7">
      <c r="A11" s="3" t="s">
        <v>226</v>
      </c>
      <c r="F11" s="3" t="s">
        <v>227</v>
      </c>
    </row>
    <row r="12" spans="1:7">
      <c r="A12" s="3" t="s">
        <v>228</v>
      </c>
      <c r="C12" s="3" t="s">
        <v>229</v>
      </c>
      <c r="E12" s="3" t="s">
        <v>229</v>
      </c>
    </row>
    <row r="13" spans="1:7">
      <c r="A13" s="3" t="s">
        <v>230</v>
      </c>
      <c r="B13" s="7" t="n">
        <v>29555</v>
      </c>
      <c r="D13" s="7" t="n">
        <v>28643</v>
      </c>
      <c r="F13" s="7" t="n">
        <v>89590</v>
      </c>
      <c r="G13" s="7" t="n">
        <v>84816</v>
      </c>
    </row>
    <row r="14" spans="1:7">
      <c r="A14" s="3" t="s">
        <v>231</v>
      </c>
      <c r="F14" s="7" t="n">
        <v>155881</v>
      </c>
      <c r="G14" s="7" t="n">
        <v>52407</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66</v>
      </c>
      <c r="D1" s="2" t="s">
        <v>1</v>
      </c>
    </row>
    <row r="2" spans="1:5">
      <c r="B2" s="2" t="s">
        <v>2</v>
      </c>
      <c r="C2" s="2" t="s">
        <v>67</v>
      </c>
      <c r="D2" s="2" t="s">
        <v>2</v>
      </c>
      <c r="E2" s="2" t="s">
        <v>67</v>
      </c>
    </row>
    <row r="3" spans="1:5">
      <c r="A3" s="3" t="s">
        <v>233</v>
      </c>
    </row>
    <row r="4" spans="1:5">
      <c r="A4" s="6" t="s">
        <v>205</v>
      </c>
    </row>
    <row r="5" spans="1:5">
      <c r="A5" s="3" t="s">
        <v>234</v>
      </c>
      <c r="D5" s="3" t="s">
        <v>235</v>
      </c>
    </row>
    <row r="6" spans="1:5">
      <c r="A6" s="3" t="s">
        <v>236</v>
      </c>
      <c r="B6" s="7" t="n">
        <v>7094</v>
      </c>
      <c r="C6" s="7" t="n">
        <v>6650</v>
      </c>
      <c r="D6" s="7" t="n">
        <v>20432</v>
      </c>
      <c r="E6" s="7" t="n">
        <v>19372</v>
      </c>
    </row>
    <row r="7" spans="1:5">
      <c r="A7" s="3" t="s">
        <v>237</v>
      </c>
    </row>
    <row r="8" spans="1:5">
      <c r="A8" s="6" t="s">
        <v>205</v>
      </c>
    </row>
    <row r="9" spans="1:5">
      <c r="A9" s="3" t="s">
        <v>238</v>
      </c>
      <c r="D9" s="3" t="s">
        <v>23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6</v>
      </c>
      <c r="D1" s="2" t="s">
        <v>1</v>
      </c>
    </row>
    <row r="2" spans="1:5">
      <c r="B2" s="2" t="s">
        <v>2</v>
      </c>
      <c r="C2" s="2" t="s">
        <v>67</v>
      </c>
      <c r="D2" s="2" t="s">
        <v>2</v>
      </c>
      <c r="E2" s="2" t="s">
        <v>67</v>
      </c>
    </row>
    <row r="3" spans="1:5">
      <c r="A3" s="6" t="s">
        <v>241</v>
      </c>
    </row>
    <row r="4" spans="1:5">
      <c r="A4" s="3" t="s">
        <v>242</v>
      </c>
      <c r="D4" s="3" t="s">
        <v>239</v>
      </c>
    </row>
    <row r="5" spans="1:5">
      <c r="A5" s="3" t="s">
        <v>243</v>
      </c>
      <c r="D5" s="3" t="s">
        <v>244</v>
      </c>
    </row>
    <row r="6" spans="1:5">
      <c r="A6" s="3" t="s">
        <v>245</v>
      </c>
      <c r="B6" s="7" t="n">
        <v>10485</v>
      </c>
      <c r="C6" s="7" t="n">
        <v>9238</v>
      </c>
      <c r="D6" s="7" t="n">
        <v>31853</v>
      </c>
      <c r="E6" s="7" t="n">
        <v>260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6</v>
      </c>
      <c r="D1" s="2" t="s">
        <v>1</v>
      </c>
    </row>
    <row r="2" spans="1:5">
      <c r="B2" s="2" t="s">
        <v>2</v>
      </c>
      <c r="C2" s="2" t="s">
        <v>67</v>
      </c>
      <c r="D2" s="2" t="s">
        <v>2</v>
      </c>
      <c r="E2" s="2" t="s">
        <v>67</v>
      </c>
    </row>
    <row r="3" spans="1:5">
      <c r="A3" s="6" t="s">
        <v>247</v>
      </c>
    </row>
    <row r="4" spans="1:5">
      <c r="A4" s="3" t="s">
        <v>248</v>
      </c>
      <c r="B4" s="7" t="n">
        <v>2033</v>
      </c>
      <c r="C4" s="7" t="n">
        <v>892</v>
      </c>
      <c r="D4" s="7" t="n">
        <v>4368</v>
      </c>
      <c r="E4" s="7" t="n">
        <v>3386</v>
      </c>
    </row>
    <row r="5" spans="1:5">
      <c r="A5" s="3" t="s">
        <v>101</v>
      </c>
    </row>
    <row r="6" spans="1:5">
      <c r="A6" s="6" t="s">
        <v>247</v>
      </c>
    </row>
    <row r="7" spans="1:5">
      <c r="A7" s="3" t="s">
        <v>99</v>
      </c>
      <c r="B7" s="7" t="n">
        <v>13711</v>
      </c>
      <c r="C7" s="7" t="n">
        <v>9839</v>
      </c>
      <c r="D7" s="7" t="n">
        <v>38076</v>
      </c>
      <c r="E7" s="7" t="n">
        <v>290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7</v>
      </c>
    </row>
    <row r="2" spans="1:3">
      <c r="A2" s="3" t="s">
        <v>61</v>
      </c>
      <c r="B2" s="4" t="n">
        <v>15000000000</v>
      </c>
    </row>
    <row r="3" spans="1:3">
      <c r="A3" s="3" t="s">
        <v>22</v>
      </c>
    </row>
    <row r="4" spans="1:3">
      <c r="A4" s="3" t="s">
        <v>62</v>
      </c>
      <c r="B4" s="8" t="n">
        <v>0.001</v>
      </c>
      <c r="C4" s="8" t="n">
        <v>0.001</v>
      </c>
    </row>
    <row r="5" spans="1:3">
      <c r="A5" s="3" t="s">
        <v>61</v>
      </c>
      <c r="B5" s="4" t="n">
        <v>31600000</v>
      </c>
      <c r="C5" s="4" t="n">
        <v>31600000</v>
      </c>
    </row>
    <row r="6" spans="1:3">
      <c r="A6" s="3" t="s">
        <v>63</v>
      </c>
      <c r="B6" s="4" t="n">
        <v>15174463</v>
      </c>
      <c r="C6" s="4" t="n">
        <v>15174463</v>
      </c>
    </row>
    <row r="7" spans="1:3">
      <c r="A7" s="3" t="s">
        <v>64</v>
      </c>
      <c r="B7" s="4" t="n">
        <v>15174463</v>
      </c>
      <c r="C7" s="4" t="n">
        <v>15174463</v>
      </c>
    </row>
    <row r="8" spans="1:3">
      <c r="A8" s="3" t="s">
        <v>24</v>
      </c>
    </row>
    <row r="9" spans="1:3">
      <c r="A9" s="3" t="s">
        <v>62</v>
      </c>
      <c r="B9" s="8" t="n">
        <v>0.001</v>
      </c>
      <c r="C9" s="8" t="n">
        <v>0.001</v>
      </c>
    </row>
    <row r="10" spans="1:3">
      <c r="A10" s="3" t="s">
        <v>61</v>
      </c>
      <c r="B10" s="4" t="n">
        <v>1000000</v>
      </c>
      <c r="C10" s="4" t="n">
        <v>1000000</v>
      </c>
    </row>
    <row r="11" spans="1:3">
      <c r="A11" s="3" t="s">
        <v>63</v>
      </c>
      <c r="B11" s="4" t="n">
        <v>1000000</v>
      </c>
      <c r="C11" s="4" t="n">
        <v>1000000</v>
      </c>
    </row>
    <row r="12" spans="1:3">
      <c r="A12" s="3" t="s">
        <v>64</v>
      </c>
      <c r="B12" s="4" t="n">
        <v>1000000</v>
      </c>
      <c r="C12" s="4" t="n">
        <v>1000000</v>
      </c>
    </row>
    <row r="13" spans="1:3">
      <c r="A13" s="3" t="s">
        <v>25</v>
      </c>
    </row>
    <row r="14" spans="1:3">
      <c r="A14" s="3" t="s">
        <v>62</v>
      </c>
      <c r="B14" s="8" t="n">
        <v>0.001</v>
      </c>
      <c r="C14" s="8" t="n">
        <v>0.001</v>
      </c>
    </row>
    <row r="15" spans="1:3">
      <c r="A15" s="3" t="s">
        <v>61</v>
      </c>
      <c r="B15" s="4" t="n">
        <v>15000000</v>
      </c>
      <c r="C15" s="4" t="n">
        <v>15000000</v>
      </c>
    </row>
    <row r="16" spans="1:3">
      <c r="A16" s="3" t="s">
        <v>63</v>
      </c>
      <c r="B16" s="4" t="n">
        <v>15000000</v>
      </c>
      <c r="C16" s="4" t="n">
        <v>15000000</v>
      </c>
    </row>
    <row r="17" spans="1:3">
      <c r="A17" s="3" t="s">
        <v>64</v>
      </c>
      <c r="B17" s="4" t="n">
        <v>15000000</v>
      </c>
      <c r="C17" s="4"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249</v>
      </c>
      <c r="B1" s="2" t="s">
        <v>66</v>
      </c>
      <c r="E1" s="2" t="s">
        <v>1</v>
      </c>
    </row>
    <row r="2" spans="1:6">
      <c r="B2" s="2" t="s">
        <v>250</v>
      </c>
      <c r="C2" s="2" t="s">
        <v>2</v>
      </c>
      <c r="D2" s="2" t="s">
        <v>67</v>
      </c>
      <c r="E2" s="2" t="s">
        <v>2</v>
      </c>
      <c r="F2" s="2" t="s">
        <v>67</v>
      </c>
    </row>
    <row r="3" spans="1:6">
      <c r="A3" s="3" t="s">
        <v>251</v>
      </c>
    </row>
    <row r="4" spans="1:6">
      <c r="A4" s="6" t="s">
        <v>205</v>
      </c>
    </row>
    <row r="5" spans="1:6">
      <c r="A5" s="3" t="s">
        <v>252</v>
      </c>
      <c r="E5" s="3" t="s">
        <v>253</v>
      </c>
    </row>
    <row r="6" spans="1:6">
      <c r="A6" s="3" t="s">
        <v>254</v>
      </c>
    </row>
    <row r="7" spans="1:6">
      <c r="A7" s="6" t="s">
        <v>205</v>
      </c>
    </row>
    <row r="8" spans="1:6">
      <c r="A8" s="3" t="s">
        <v>234</v>
      </c>
      <c r="E8" s="3" t="s">
        <v>255</v>
      </c>
    </row>
    <row r="9" spans="1:6">
      <c r="A9" s="3" t="s">
        <v>256</v>
      </c>
    </row>
    <row r="10" spans="1:6">
      <c r="A10" s="6" t="s">
        <v>205</v>
      </c>
    </row>
    <row r="11" spans="1:6">
      <c r="A11" s="3" t="s">
        <v>257</v>
      </c>
      <c r="E11" s="3" t="s">
        <v>218</v>
      </c>
    </row>
    <row r="12" spans="1:6">
      <c r="A12" s="3" t="s">
        <v>258</v>
      </c>
    </row>
    <row r="13" spans="1:6">
      <c r="A13" s="6" t="s">
        <v>205</v>
      </c>
    </row>
    <row r="14" spans="1:6">
      <c r="A14" s="3" t="s">
        <v>257</v>
      </c>
      <c r="E14" s="3" t="s">
        <v>259</v>
      </c>
    </row>
    <row r="15" spans="1:6">
      <c r="A15" s="3" t="s">
        <v>260</v>
      </c>
    </row>
    <row r="16" spans="1:6">
      <c r="A16" s="6" t="s">
        <v>205</v>
      </c>
    </row>
    <row r="17" spans="1:6">
      <c r="A17" s="3" t="s">
        <v>252</v>
      </c>
      <c r="B17" s="3" t="s">
        <v>261</v>
      </c>
    </row>
    <row r="18" spans="1:6">
      <c r="A18" s="3" t="s">
        <v>262</v>
      </c>
      <c r="B18" s="3" t="s">
        <v>263</v>
      </c>
    </row>
    <row r="19" spans="1:6">
      <c r="A19" s="3" t="s">
        <v>102</v>
      </c>
    </row>
    <row r="20" spans="1:6">
      <c r="A20" s="6" t="s">
        <v>205</v>
      </c>
    </row>
    <row r="21" spans="1:6">
      <c r="A21" s="3" t="s">
        <v>99</v>
      </c>
      <c r="C21" s="7" t="n">
        <v>1045</v>
      </c>
      <c r="D21" s="7" t="n">
        <v>1019</v>
      </c>
      <c r="E21" s="7" t="n">
        <v>3492</v>
      </c>
      <c r="F21" s="7" t="n">
        <v>3033</v>
      </c>
    </row>
    <row r="22" spans="1:6">
      <c r="A22" s="3" t="s">
        <v>264</v>
      </c>
    </row>
    <row r="23" spans="1:6">
      <c r="A23" s="6" t="s">
        <v>205</v>
      </c>
    </row>
    <row r="24" spans="1:6">
      <c r="A24" s="3" t="s">
        <v>99</v>
      </c>
      <c r="C24" s="4" t="n">
        <v>706</v>
      </c>
      <c r="D24" s="4" t="n">
        <v>613</v>
      </c>
      <c r="E24" s="4" t="n">
        <v>2134</v>
      </c>
      <c r="F24" s="4" t="n">
        <v>1826</v>
      </c>
    </row>
    <row r="25" spans="1:6">
      <c r="A25" s="3" t="s">
        <v>265</v>
      </c>
    </row>
    <row r="26" spans="1:6">
      <c r="A26" s="6" t="s">
        <v>205</v>
      </c>
    </row>
    <row r="27" spans="1:6">
      <c r="A27" s="3" t="s">
        <v>99</v>
      </c>
      <c r="C27" s="4" t="n">
        <v>339</v>
      </c>
      <c r="D27" s="4" t="n">
        <v>406</v>
      </c>
      <c r="E27" s="4" t="n">
        <v>1358</v>
      </c>
      <c r="F27" s="4" t="n">
        <v>1207</v>
      </c>
    </row>
    <row r="28" spans="1:6">
      <c r="A28" s="3" t="s">
        <v>98</v>
      </c>
    </row>
    <row r="29" spans="1:6">
      <c r="A29" s="6" t="s">
        <v>205</v>
      </c>
    </row>
    <row r="30" spans="1:6">
      <c r="A30" s="3" t="s">
        <v>99</v>
      </c>
      <c r="C30" s="4" t="n">
        <v>47328</v>
      </c>
      <c r="D30" s="4" t="n">
        <v>44644</v>
      </c>
      <c r="E30" s="4" t="n">
        <v>142457</v>
      </c>
      <c r="F30" s="4" t="n">
        <v>130629</v>
      </c>
    </row>
    <row r="31" spans="1:6">
      <c r="A31" s="3" t="s">
        <v>266</v>
      </c>
    </row>
    <row r="32" spans="1:6">
      <c r="A32" s="6" t="s">
        <v>205</v>
      </c>
    </row>
    <row r="33" spans="1:6">
      <c r="A33" s="3" t="s">
        <v>99</v>
      </c>
      <c r="C33" s="7" t="n">
        <v>194</v>
      </c>
      <c r="D33" s="7" t="n">
        <v>113</v>
      </c>
      <c r="E33" s="7" t="n">
        <v>582</v>
      </c>
      <c r="F33" s="7" t="n">
        <v>352</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67</v>
      </c>
      <c r="B1" s="2" t="s">
        <v>268</v>
      </c>
      <c r="C1" s="2" t="s">
        <v>2</v>
      </c>
      <c r="D1" s="2" t="s">
        <v>67</v>
      </c>
      <c r="E1" s="2" t="s">
        <v>2</v>
      </c>
      <c r="F1" s="2" t="s">
        <v>67</v>
      </c>
      <c r="G1" s="2" t="s">
        <v>27</v>
      </c>
    </row>
    <row r="2" spans="1:7">
      <c r="A2" s="6" t="s">
        <v>269</v>
      </c>
    </row>
    <row r="3" spans="1:7">
      <c r="A3" s="3" t="s">
        <v>35</v>
      </c>
      <c r="C3" s="7" t="n">
        <v>11420</v>
      </c>
      <c r="E3" s="7" t="n">
        <v>11420</v>
      </c>
      <c r="G3" s="7" t="n">
        <v>12162</v>
      </c>
    </row>
    <row r="4" spans="1:7">
      <c r="A4" s="3" t="s">
        <v>270</v>
      </c>
      <c r="C4" s="7" t="n">
        <v>-134</v>
      </c>
      <c r="D4" s="7" t="n">
        <v>4</v>
      </c>
      <c r="E4" s="7" t="n">
        <v>-568</v>
      </c>
      <c r="F4" s="7" t="n">
        <v>-161</v>
      </c>
    </row>
    <row r="5" spans="1:7">
      <c r="A5" s="3" t="s">
        <v>271</v>
      </c>
    </row>
    <row r="6" spans="1:7">
      <c r="A6" s="6" t="s">
        <v>269</v>
      </c>
    </row>
    <row r="7" spans="1:7">
      <c r="A7" s="3" t="s">
        <v>272</v>
      </c>
      <c r="C7" s="3" t="s">
        <v>273</v>
      </c>
      <c r="E7" s="3" t="s">
        <v>273</v>
      </c>
    </row>
    <row r="8" spans="1:7">
      <c r="A8" s="3" t="s">
        <v>270</v>
      </c>
      <c r="C8" s="7" t="n">
        <v>2</v>
      </c>
      <c r="D8" s="7" t="n">
        <v>-31</v>
      </c>
      <c r="E8" s="7" t="n">
        <v>-33</v>
      </c>
      <c r="F8" s="7" t="n">
        <v>-174</v>
      </c>
    </row>
    <row r="9" spans="1:7">
      <c r="A9" s="3" t="s">
        <v>274</v>
      </c>
    </row>
    <row r="10" spans="1:7">
      <c r="A10" s="6" t="s">
        <v>269</v>
      </c>
    </row>
    <row r="11" spans="1:7">
      <c r="A11" s="3" t="s">
        <v>275</v>
      </c>
      <c r="B11" s="3" t="s">
        <v>218</v>
      </c>
    </row>
    <row r="12" spans="1:7">
      <c r="A12" s="3" t="s">
        <v>276</v>
      </c>
    </row>
    <row r="13" spans="1:7">
      <c r="A13" s="6" t="s">
        <v>269</v>
      </c>
    </row>
    <row r="14" spans="1:7">
      <c r="A14" s="3" t="s">
        <v>277</v>
      </c>
      <c r="C14" s="4" t="n">
        <v>600100</v>
      </c>
      <c r="E14" s="4" t="n">
        <v>600100</v>
      </c>
    </row>
    <row r="15" spans="1:7">
      <c r="A15" s="3" t="s">
        <v>35</v>
      </c>
      <c r="C15" s="7" t="n">
        <v>11420</v>
      </c>
      <c r="E15" s="7" t="n">
        <v>11420</v>
      </c>
    </row>
    <row r="16" spans="1:7">
      <c r="A16" s="3" t="s">
        <v>278</v>
      </c>
      <c r="C16" s="7" t="n">
        <v>7891</v>
      </c>
      <c r="E16" s="7" t="n">
        <v>7891</v>
      </c>
    </row>
    <row r="17" spans="1:7">
      <c r="A17" s="3" t="s">
        <v>279</v>
      </c>
      <c r="C17" s="9" t="n">
        <v>13.15</v>
      </c>
      <c r="E17" s="9" t="n">
        <v>13.15</v>
      </c>
    </row>
    <row r="18" spans="1:7">
      <c r="A18" s="3" t="s">
        <v>270</v>
      </c>
      <c r="C18" s="7" t="n">
        <v>-136</v>
      </c>
      <c r="E18" s="7" t="n">
        <v>-5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0</v>
      </c>
      <c r="B1" s="2" t="s">
        <v>66</v>
      </c>
      <c r="D1" s="2" t="s">
        <v>1</v>
      </c>
      <c r="F1" s="2" t="s">
        <v>281</v>
      </c>
    </row>
    <row r="2" spans="1:6">
      <c r="B2" s="2" t="s">
        <v>2</v>
      </c>
      <c r="C2" s="2" t="s">
        <v>67</v>
      </c>
      <c r="D2" s="2" t="s">
        <v>2</v>
      </c>
      <c r="E2" s="2" t="s">
        <v>67</v>
      </c>
      <c r="F2" s="2" t="s">
        <v>250</v>
      </c>
    </row>
    <row r="3" spans="1:6">
      <c r="A3" s="6" t="s">
        <v>282</v>
      </c>
    </row>
    <row r="4" spans="1:6">
      <c r="A4" s="3" t="s">
        <v>283</v>
      </c>
      <c r="B4" s="3" t="s">
        <v>284</v>
      </c>
      <c r="C4" s="3" t="s">
        <v>285</v>
      </c>
      <c r="D4" s="3" t="s">
        <v>284</v>
      </c>
      <c r="E4" s="3" t="s">
        <v>285</v>
      </c>
    </row>
    <row r="5" spans="1:6">
      <c r="A5" s="3" t="s">
        <v>83</v>
      </c>
      <c r="B5" s="7" t="n">
        <v>3462</v>
      </c>
      <c r="C5" s="7" t="n">
        <v>4528</v>
      </c>
      <c r="D5" s="7" t="n">
        <v>55486</v>
      </c>
      <c r="E5" s="7" t="n">
        <v>24811</v>
      </c>
    </row>
    <row r="6" spans="1:6">
      <c r="A6" s="3" t="s">
        <v>96</v>
      </c>
      <c r="B6" s="9" t="n">
        <v>0.52</v>
      </c>
      <c r="C6" s="9" t="n">
        <v>0.43</v>
      </c>
      <c r="D6" s="9" t="n">
        <v>5.43</v>
      </c>
      <c r="E6" s="9" t="n">
        <v>2.32</v>
      </c>
    </row>
    <row r="7" spans="1:6">
      <c r="A7" s="3" t="s">
        <v>286</v>
      </c>
      <c r="B7" s="7" t="n">
        <v>2688</v>
      </c>
      <c r="C7" s="7" t="n">
        <v>3978</v>
      </c>
      <c r="D7" s="7" t="n">
        <v>43225</v>
      </c>
      <c r="E7" s="7" t="n">
        <v>21797</v>
      </c>
    </row>
    <row r="8" spans="1:6">
      <c r="A8" s="3" t="s">
        <v>287</v>
      </c>
      <c r="B8" s="4" t="n">
        <v>774</v>
      </c>
      <c r="C8" s="4" t="n">
        <v>550</v>
      </c>
      <c r="D8" s="4" t="n">
        <v>12261</v>
      </c>
      <c r="E8" s="4" t="n">
        <v>3014</v>
      </c>
    </row>
    <row r="9" spans="1:6">
      <c r="A9" s="3" t="s">
        <v>81</v>
      </c>
      <c r="B9" s="4" t="n">
        <v>0</v>
      </c>
      <c r="C9" s="7" t="n">
        <v>0</v>
      </c>
      <c r="D9" s="4" t="n">
        <v>24710</v>
      </c>
      <c r="E9" s="7" t="n">
        <v>0</v>
      </c>
    </row>
    <row r="10" spans="1:6">
      <c r="A10" s="3" t="s">
        <v>288</v>
      </c>
    </row>
    <row r="11" spans="1:6">
      <c r="A11" s="6" t="s">
        <v>282</v>
      </c>
    </row>
    <row r="12" spans="1:6">
      <c r="A12" s="3" t="s">
        <v>83</v>
      </c>
      <c r="D12" s="7" t="n">
        <v>19817</v>
      </c>
    </row>
    <row r="13" spans="1:6">
      <c r="A13" s="3" t="s">
        <v>96</v>
      </c>
      <c r="D13" s="9" t="n">
        <v>1.23</v>
      </c>
    </row>
    <row r="14" spans="1:6">
      <c r="A14" s="3" t="s">
        <v>289</v>
      </c>
    </row>
    <row r="15" spans="1:6">
      <c r="A15" s="6" t="s">
        <v>282</v>
      </c>
    </row>
    <row r="16" spans="1:6">
      <c r="A16" s="3" t="s">
        <v>283</v>
      </c>
      <c r="F16" s="3" t="s">
        <v>284</v>
      </c>
    </row>
    <row r="17" spans="1:6">
      <c r="A17" s="3" t="s">
        <v>290</v>
      </c>
    </row>
    <row r="18" spans="1:6">
      <c r="A18" s="6" t="s">
        <v>282</v>
      </c>
    </row>
    <row r="19" spans="1:6">
      <c r="A19" s="3" t="s">
        <v>81</v>
      </c>
      <c r="B19" s="7" t="n">
        <v>247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91</v>
      </c>
      <c r="B1" s="2" t="s">
        <v>66</v>
      </c>
      <c r="D1" s="2" t="s">
        <v>1</v>
      </c>
    </row>
    <row r="2" spans="1:5">
      <c r="B2" s="2" t="s">
        <v>2</v>
      </c>
      <c r="C2" s="2" t="s">
        <v>67</v>
      </c>
      <c r="D2" s="2" t="s">
        <v>2</v>
      </c>
      <c r="E2" s="2" t="s">
        <v>67</v>
      </c>
    </row>
    <row r="3" spans="1:5">
      <c r="A3" s="6" t="s">
        <v>162</v>
      </c>
    </row>
    <row r="4" spans="1:5">
      <c r="A4" s="3" t="s">
        <v>283</v>
      </c>
      <c r="B4" s="3" t="s">
        <v>284</v>
      </c>
      <c r="C4" s="3" t="s">
        <v>285</v>
      </c>
      <c r="D4" s="3" t="s">
        <v>284</v>
      </c>
      <c r="E4" s="3" t="s">
        <v>285</v>
      </c>
    </row>
    <row r="5" spans="1:5">
      <c r="A5" s="3" t="s">
        <v>292</v>
      </c>
      <c r="B5" s="3" t="s">
        <v>293</v>
      </c>
      <c r="C5" s="3" t="s">
        <v>294</v>
      </c>
      <c r="D5" s="3" t="s">
        <v>294</v>
      </c>
      <c r="E5" s="3" t="s">
        <v>294</v>
      </c>
    </row>
    <row r="6" spans="1:5">
      <c r="A6" s="3" t="s">
        <v>295</v>
      </c>
      <c r="B6" s="3" t="s">
        <v>296</v>
      </c>
      <c r="C6" s="3" t="s">
        <v>296</v>
      </c>
      <c r="D6" s="3" t="s">
        <v>297</v>
      </c>
      <c r="E6" s="3" t="s">
        <v>296</v>
      </c>
    </row>
    <row r="7" spans="1:5">
      <c r="A7" s="3" t="s">
        <v>298</v>
      </c>
      <c r="B7" s="3" t="s">
        <v>299</v>
      </c>
      <c r="C7" s="3" t="s">
        <v>299</v>
      </c>
      <c r="D7" s="3" t="s">
        <v>300</v>
      </c>
      <c r="E7" s="3" t="s">
        <v>299</v>
      </c>
    </row>
    <row r="8" spans="1:5">
      <c r="A8" s="3" t="s">
        <v>86</v>
      </c>
      <c r="B8" s="3" t="s">
        <v>301</v>
      </c>
      <c r="C8" s="3" t="s">
        <v>302</v>
      </c>
      <c r="D8" s="3" t="s">
        <v>303</v>
      </c>
      <c r="E8" s="3" t="s">
        <v>304</v>
      </c>
    </row>
    <row r="9" spans="1:5">
      <c r="A9" s="3" t="s">
        <v>104</v>
      </c>
      <c r="B9" s="3" t="s">
        <v>305</v>
      </c>
      <c r="C9" s="3" t="s">
        <v>306</v>
      </c>
      <c r="D9" s="3" t="s">
        <v>307</v>
      </c>
      <c r="E9" s="3" t="s">
        <v>3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7</v>
      </c>
    </row>
    <row r="2" spans="1:3">
      <c r="A2" s="6" t="s">
        <v>187</v>
      </c>
    </row>
    <row r="3" spans="1:3">
      <c r="A3" s="3" t="s">
        <v>310</v>
      </c>
      <c r="B3" s="7" t="n">
        <v>278433</v>
      </c>
      <c r="C3" s="7" t="n">
        <v>104700</v>
      </c>
    </row>
    <row r="4" spans="1:3">
      <c r="A4" s="3" t="s">
        <v>311</v>
      </c>
      <c r="B4" s="4" t="n">
        <v>1281</v>
      </c>
      <c r="C4" s="4" t="n">
        <v>4910</v>
      </c>
    </row>
    <row r="5" spans="1:3">
      <c r="A5" s="3" t="s">
        <v>312</v>
      </c>
      <c r="B5" s="4" t="n">
        <v>6672</v>
      </c>
      <c r="C5" s="4" t="n">
        <v>7551</v>
      </c>
    </row>
    <row r="6" spans="1:3">
      <c r="A6" s="3" t="s">
        <v>313</v>
      </c>
      <c r="B6" s="4" t="n">
        <v>1281</v>
      </c>
      <c r="C6" s="4" t="n">
        <v>4910</v>
      </c>
    </row>
    <row r="7" spans="1:3">
      <c r="A7" s="3" t="s">
        <v>314</v>
      </c>
      <c r="B7" s="7" t="n">
        <v>6672</v>
      </c>
      <c r="C7" s="7" t="n">
        <v>75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5</v>
      </c>
      <c r="B1" s="2" t="s">
        <v>316</v>
      </c>
      <c r="C1" s="2" t="s">
        <v>1</v>
      </c>
    </row>
    <row r="2" spans="1:4">
      <c r="B2" s="2" t="s">
        <v>317</v>
      </c>
      <c r="C2" s="2" t="s">
        <v>2</v>
      </c>
      <c r="D2" s="2" t="s">
        <v>27</v>
      </c>
    </row>
    <row r="3" spans="1:4">
      <c r="A3" s="6" t="s">
        <v>318</v>
      </c>
    </row>
    <row r="4" spans="1:4">
      <c r="A4" s="3" t="s">
        <v>319</v>
      </c>
      <c r="B4" s="7" t="n">
        <v>2466</v>
      </c>
    </row>
    <row r="5" spans="1:4">
      <c r="A5" s="3" t="s">
        <v>320</v>
      </c>
      <c r="B5" s="7" t="n">
        <v>1270</v>
      </c>
      <c r="C5" s="7" t="n">
        <v>5</v>
      </c>
      <c r="D5" s="7" t="n">
        <v>591</v>
      </c>
    </row>
    <row r="6" spans="1:4">
      <c r="A6" s="3" t="s">
        <v>321</v>
      </c>
      <c r="B6" s="3" t="s">
        <v>322</v>
      </c>
    </row>
    <row r="7" spans="1:4">
      <c r="A7" s="3" t="s">
        <v>323</v>
      </c>
      <c r="C7" s="7" t="n">
        <v>4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4</v>
      </c>
      <c r="B1" s="2" t="s">
        <v>2</v>
      </c>
      <c r="C1" s="2" t="s">
        <v>27</v>
      </c>
    </row>
    <row r="2" spans="1:3">
      <c r="A2" s="3" t="s">
        <v>325</v>
      </c>
    </row>
    <row r="3" spans="1:3">
      <c r="A3" s="6" t="s">
        <v>205</v>
      </c>
    </row>
    <row r="4" spans="1:3">
      <c r="A4" s="3" t="s">
        <v>326</v>
      </c>
      <c r="B4" s="4" t="n">
        <v>165365000</v>
      </c>
    </row>
    <row r="5" spans="1:3">
      <c r="A5" s="3" t="s">
        <v>327</v>
      </c>
    </row>
    <row r="6" spans="1:3">
      <c r="A6" s="6" t="s">
        <v>205</v>
      </c>
    </row>
    <row r="7" spans="1:3">
      <c r="A7" s="3" t="s">
        <v>326</v>
      </c>
      <c r="B7" s="4" t="n">
        <v>15000000</v>
      </c>
    </row>
    <row r="8" spans="1:3">
      <c r="A8" s="3" t="s">
        <v>328</v>
      </c>
    </row>
    <row r="9" spans="1:3">
      <c r="A9" s="6" t="s">
        <v>205</v>
      </c>
    </row>
    <row r="10" spans="1:3">
      <c r="A10" s="3" t="s">
        <v>329</v>
      </c>
      <c r="B10" s="4" t="n">
        <v>1214225000</v>
      </c>
    </row>
    <row r="11" spans="1:3">
      <c r="A11" s="3" t="s">
        <v>330</v>
      </c>
    </row>
    <row r="12" spans="1:3">
      <c r="A12" s="6" t="s">
        <v>205</v>
      </c>
    </row>
    <row r="13" spans="1:3">
      <c r="A13" s="3" t="s">
        <v>329</v>
      </c>
      <c r="B13" s="4" t="n">
        <v>2503777000</v>
      </c>
    </row>
    <row r="14" spans="1:3">
      <c r="A14" s="3" t="s">
        <v>331</v>
      </c>
    </row>
    <row r="15" spans="1:3">
      <c r="A15" s="6" t="s">
        <v>205</v>
      </c>
    </row>
    <row r="16" spans="1:3">
      <c r="A16" s="3" t="s">
        <v>329</v>
      </c>
      <c r="B16" s="4" t="n">
        <v>1586836000</v>
      </c>
    </row>
    <row r="17" spans="1:3">
      <c r="A17" s="3" t="s">
        <v>332</v>
      </c>
    </row>
    <row r="18" spans="1:3">
      <c r="A18" s="6" t="s">
        <v>205</v>
      </c>
    </row>
    <row r="19" spans="1:3">
      <c r="A19" s="3" t="s">
        <v>329</v>
      </c>
      <c r="B19" s="4" t="n">
        <v>2637408000</v>
      </c>
    </row>
    <row r="20" spans="1:3">
      <c r="A20" s="3" t="s">
        <v>22</v>
      </c>
    </row>
    <row r="21" spans="1:3">
      <c r="A21" s="6" t="s">
        <v>205</v>
      </c>
    </row>
    <row r="22" spans="1:3">
      <c r="A22" s="3" t="s">
        <v>326</v>
      </c>
      <c r="B22" s="4" t="n">
        <v>15174463</v>
      </c>
      <c r="C22" s="4" t="n">
        <v>15174463</v>
      </c>
    </row>
    <row r="23" spans="1:3">
      <c r="A23" s="3" t="s">
        <v>333</v>
      </c>
    </row>
    <row r="24" spans="1:3">
      <c r="A24" s="6" t="s">
        <v>205</v>
      </c>
    </row>
    <row r="25" spans="1:3">
      <c r="A25" s="3" t="s">
        <v>272</v>
      </c>
      <c r="B25" s="3" t="s">
        <v>334</v>
      </c>
    </row>
    <row r="26" spans="1:3">
      <c r="A26" s="3" t="s">
        <v>335</v>
      </c>
    </row>
    <row r="27" spans="1:3">
      <c r="A27" s="6" t="s">
        <v>205</v>
      </c>
    </row>
    <row r="28" spans="1:3">
      <c r="A28" s="3" t="s">
        <v>272</v>
      </c>
      <c r="B28" s="3" t="s">
        <v>255</v>
      </c>
    </row>
    <row r="29" spans="1:3">
      <c r="A29" s="3" t="s">
        <v>336</v>
      </c>
    </row>
    <row r="30" spans="1:3">
      <c r="A30" s="6" t="s">
        <v>205</v>
      </c>
    </row>
    <row r="31" spans="1:3">
      <c r="A31" s="3" t="s">
        <v>272</v>
      </c>
      <c r="B31" s="3" t="s">
        <v>337</v>
      </c>
    </row>
    <row r="32" spans="1:3">
      <c r="A32" s="3" t="s">
        <v>338</v>
      </c>
    </row>
    <row r="33" spans="1:3">
      <c r="A33" s="6" t="s">
        <v>205</v>
      </c>
    </row>
    <row r="34" spans="1:3">
      <c r="A34" s="3" t="s">
        <v>272</v>
      </c>
      <c r="B34" s="3" t="s">
        <v>339</v>
      </c>
    </row>
    <row r="35" spans="1:3">
      <c r="A35" s="3" t="s">
        <v>340</v>
      </c>
    </row>
    <row r="36" spans="1:3">
      <c r="A36" s="6" t="s">
        <v>205</v>
      </c>
    </row>
    <row r="37" spans="1:3">
      <c r="A37" s="3" t="s">
        <v>272</v>
      </c>
      <c r="B37" s="3" t="s">
        <v>341</v>
      </c>
    </row>
    <row r="38" spans="1:3">
      <c r="A38" s="3" t="s">
        <v>342</v>
      </c>
    </row>
    <row r="39" spans="1:3">
      <c r="A39" s="6" t="s">
        <v>205</v>
      </c>
    </row>
    <row r="40" spans="1:3">
      <c r="A40" s="3" t="s">
        <v>272</v>
      </c>
      <c r="B40" s="3" t="s">
        <v>259</v>
      </c>
    </row>
    <row r="41" spans="1:3">
      <c r="A41" s="3" t="s">
        <v>251</v>
      </c>
    </row>
    <row r="42" spans="1:3">
      <c r="A42" s="6" t="s">
        <v>205</v>
      </c>
    </row>
    <row r="43" spans="1:3">
      <c r="A43" s="3" t="s">
        <v>272</v>
      </c>
      <c r="B43" s="3" t="s">
        <v>343</v>
      </c>
    </row>
    <row r="44" spans="1:3">
      <c r="A44" s="3" t="s">
        <v>344</v>
      </c>
    </row>
    <row r="45" spans="1:3">
      <c r="A45" s="6" t="s">
        <v>205</v>
      </c>
    </row>
    <row r="46" spans="1:3">
      <c r="A46" s="3" t="s">
        <v>272</v>
      </c>
      <c r="B46" s="3" t="s">
        <v>259</v>
      </c>
    </row>
    <row r="47" spans="1:3">
      <c r="A47" s="3" t="s">
        <v>345</v>
      </c>
    </row>
    <row r="48" spans="1:3">
      <c r="A48" s="6" t="s">
        <v>205</v>
      </c>
    </row>
    <row r="49" spans="1:3">
      <c r="A49" s="3" t="s">
        <v>272</v>
      </c>
      <c r="B49" s="3" t="s">
        <v>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6</v>
      </c>
      <c r="D1" s="2" t="s">
        <v>1</v>
      </c>
    </row>
    <row r="2" spans="1:5">
      <c r="B2" s="2" t="s">
        <v>2</v>
      </c>
      <c r="C2" s="2" t="s">
        <v>67</v>
      </c>
      <c r="D2" s="2" t="s">
        <v>2</v>
      </c>
      <c r="E2" s="2" t="s">
        <v>67</v>
      </c>
    </row>
    <row r="3" spans="1:5">
      <c r="A3" s="6" t="s">
        <v>205</v>
      </c>
    </row>
    <row r="4" spans="1:5">
      <c r="A4" s="3" t="s">
        <v>347</v>
      </c>
      <c r="B4" s="7" t="n">
        <v>61801</v>
      </c>
      <c r="C4" s="7" t="n">
        <v>54983</v>
      </c>
      <c r="D4" s="7" t="n">
        <v>338738</v>
      </c>
      <c r="E4" s="7" t="n">
        <v>213533</v>
      </c>
    </row>
    <row r="5" spans="1:5">
      <c r="A5" s="3" t="s">
        <v>348</v>
      </c>
      <c r="B5" s="4" t="n">
        <v>283</v>
      </c>
      <c r="C5" s="4" t="n">
        <v>519</v>
      </c>
      <c r="D5" s="4" t="n">
        <v>1168</v>
      </c>
      <c r="E5" s="4" t="n">
        <v>1559</v>
      </c>
    </row>
    <row r="6" spans="1:5">
      <c r="A6" s="3" t="s">
        <v>69</v>
      </c>
      <c r="B6" s="7" t="n">
        <v>62084</v>
      </c>
      <c r="C6" s="7" t="n">
        <v>55502</v>
      </c>
      <c r="D6" s="7" t="n">
        <v>339906</v>
      </c>
      <c r="E6" s="7" t="n">
        <v>215092</v>
      </c>
    </row>
    <row r="7" spans="1:5">
      <c r="A7" s="3" t="s">
        <v>349</v>
      </c>
      <c r="B7" s="3" t="s">
        <v>350</v>
      </c>
      <c r="C7" s="3" t="s">
        <v>351</v>
      </c>
      <c r="D7" s="3" t="s">
        <v>352</v>
      </c>
      <c r="E7" s="3" t="s">
        <v>353</v>
      </c>
    </row>
    <row r="8" spans="1:5">
      <c r="A8" s="3" t="s">
        <v>354</v>
      </c>
      <c r="B8" s="3" t="s">
        <v>218</v>
      </c>
      <c r="C8" s="3" t="s">
        <v>355</v>
      </c>
      <c r="D8" s="3" t="s">
        <v>356</v>
      </c>
      <c r="E8" s="3" t="s">
        <v>220</v>
      </c>
    </row>
    <row r="9" spans="1:5">
      <c r="A9" s="3" t="s">
        <v>357</v>
      </c>
      <c r="B9" s="3" t="s">
        <v>358</v>
      </c>
      <c r="C9" s="3" t="s">
        <v>358</v>
      </c>
      <c r="D9" s="3" t="s">
        <v>358</v>
      </c>
      <c r="E9" s="3" t="s">
        <v>358</v>
      </c>
    </row>
    <row r="10" spans="1:5">
      <c r="A10" s="3" t="s">
        <v>359</v>
      </c>
    </row>
    <row r="11" spans="1:5">
      <c r="A11" s="6" t="s">
        <v>205</v>
      </c>
    </row>
    <row r="12" spans="1:5">
      <c r="A12" s="3" t="s">
        <v>347</v>
      </c>
      <c r="B12" s="7" t="n">
        <v>51867</v>
      </c>
      <c r="C12" s="7" t="n">
        <v>46517</v>
      </c>
      <c r="D12" s="7" t="n">
        <v>309702</v>
      </c>
      <c r="E12" s="7" t="n">
        <v>188999</v>
      </c>
    </row>
    <row r="13" spans="1:5">
      <c r="A13" s="3" t="s">
        <v>349</v>
      </c>
      <c r="B13" s="3" t="s">
        <v>360</v>
      </c>
      <c r="C13" s="3" t="s">
        <v>361</v>
      </c>
      <c r="D13" s="3" t="s">
        <v>362</v>
      </c>
      <c r="E13" s="3" t="s">
        <v>363</v>
      </c>
    </row>
    <row r="14" spans="1:5">
      <c r="A14" s="3" t="s">
        <v>333</v>
      </c>
    </row>
    <row r="15" spans="1:5">
      <c r="A15" s="6" t="s">
        <v>205</v>
      </c>
    </row>
    <row r="16" spans="1:5">
      <c r="A16" s="3" t="s">
        <v>347</v>
      </c>
      <c r="B16" s="7" t="n">
        <v>13508</v>
      </c>
      <c r="C16" s="7" t="n">
        <v>9139</v>
      </c>
      <c r="D16" s="7" t="n">
        <v>40248</v>
      </c>
      <c r="E16" s="7" t="n">
        <v>26302</v>
      </c>
    </row>
    <row r="17" spans="1:5">
      <c r="A17" s="3" t="s">
        <v>349</v>
      </c>
      <c r="B17" s="3" t="s">
        <v>307</v>
      </c>
      <c r="C17" s="3" t="s">
        <v>364</v>
      </c>
      <c r="D17" s="3" t="s">
        <v>365</v>
      </c>
      <c r="E17" s="3" t="s">
        <v>366</v>
      </c>
    </row>
    <row r="18" spans="1:5">
      <c r="A18" s="3" t="s">
        <v>335</v>
      </c>
    </row>
    <row r="19" spans="1:5">
      <c r="A19" s="6" t="s">
        <v>205</v>
      </c>
    </row>
    <row r="20" spans="1:5">
      <c r="A20" s="3" t="s">
        <v>347</v>
      </c>
      <c r="B20" s="7" t="n">
        <v>10803</v>
      </c>
      <c r="C20" s="7" t="n">
        <v>10636</v>
      </c>
      <c r="D20" s="7" t="n">
        <v>106926</v>
      </c>
      <c r="E20" s="7" t="n">
        <v>84156</v>
      </c>
    </row>
    <row r="21" spans="1:5">
      <c r="A21" s="3" t="s">
        <v>349</v>
      </c>
      <c r="B21" s="3" t="s">
        <v>367</v>
      </c>
      <c r="C21" s="3" t="s">
        <v>368</v>
      </c>
      <c r="D21" s="3" t="s">
        <v>369</v>
      </c>
      <c r="E21" s="3" t="s">
        <v>370</v>
      </c>
    </row>
    <row r="22" spans="1:5">
      <c r="A22" s="3" t="s">
        <v>342</v>
      </c>
    </row>
    <row r="23" spans="1:5">
      <c r="A23" s="6" t="s">
        <v>205</v>
      </c>
    </row>
    <row r="24" spans="1:5">
      <c r="A24" s="3" t="s">
        <v>347</v>
      </c>
      <c r="B24" s="7" t="n">
        <v>3744</v>
      </c>
      <c r="C24" s="7" t="n">
        <v>0</v>
      </c>
      <c r="D24" s="7" t="n">
        <v>6735</v>
      </c>
      <c r="E24" s="7" t="n">
        <v>0</v>
      </c>
    </row>
    <row r="25" spans="1:5">
      <c r="A25" s="3" t="s">
        <v>349</v>
      </c>
      <c r="B25" s="3" t="s">
        <v>371</v>
      </c>
      <c r="C25" s="3" t="s">
        <v>296</v>
      </c>
      <c r="D25" s="3" t="s">
        <v>337</v>
      </c>
      <c r="E25" s="3" t="s">
        <v>296</v>
      </c>
    </row>
    <row r="26" spans="1:5">
      <c r="A26" s="3" t="s">
        <v>336</v>
      </c>
    </row>
    <row r="27" spans="1:5">
      <c r="A27" s="6" t="s">
        <v>205</v>
      </c>
    </row>
    <row r="28" spans="1:5">
      <c r="A28" s="3" t="s">
        <v>347</v>
      </c>
      <c r="B28" s="7" t="n">
        <v>8448</v>
      </c>
      <c r="C28" s="7" t="n">
        <v>11089</v>
      </c>
      <c r="D28" s="7" t="n">
        <v>53987</v>
      </c>
      <c r="E28" s="7" t="n">
        <v>33108</v>
      </c>
    </row>
    <row r="29" spans="1:5">
      <c r="A29" s="3" t="s">
        <v>349</v>
      </c>
      <c r="B29" s="3" t="s">
        <v>372</v>
      </c>
      <c r="C29" s="3" t="s">
        <v>261</v>
      </c>
      <c r="D29" s="3" t="s">
        <v>373</v>
      </c>
      <c r="E29" s="3" t="s">
        <v>374</v>
      </c>
    </row>
    <row r="30" spans="1:5">
      <c r="A30" s="3" t="s">
        <v>338</v>
      </c>
    </row>
    <row r="31" spans="1:5">
      <c r="A31" s="6" t="s">
        <v>205</v>
      </c>
    </row>
    <row r="32" spans="1:5">
      <c r="A32" s="3" t="s">
        <v>347</v>
      </c>
      <c r="B32" s="7" t="n">
        <v>15364</v>
      </c>
      <c r="C32" s="7" t="n">
        <v>15653</v>
      </c>
      <c r="D32" s="7" t="n">
        <v>101806</v>
      </c>
      <c r="E32" s="7" t="n">
        <v>45433</v>
      </c>
    </row>
    <row r="33" spans="1:5">
      <c r="A33" s="3" t="s">
        <v>349</v>
      </c>
      <c r="B33" s="3" t="s">
        <v>375</v>
      </c>
      <c r="C33" s="3" t="s">
        <v>376</v>
      </c>
      <c r="D33" s="3" t="s">
        <v>377</v>
      </c>
      <c r="E33" s="3" t="s">
        <v>378</v>
      </c>
    </row>
    <row r="34" spans="1:5">
      <c r="A34" s="3" t="s">
        <v>379</v>
      </c>
    </row>
    <row r="35" spans="1:5">
      <c r="A35" s="6" t="s">
        <v>205</v>
      </c>
    </row>
    <row r="36" spans="1:5">
      <c r="A36" s="3" t="s">
        <v>347</v>
      </c>
      <c r="B36" s="7" t="n">
        <v>7271</v>
      </c>
      <c r="C36" s="7" t="n">
        <v>6769</v>
      </c>
      <c r="D36" s="7" t="n">
        <v>20868</v>
      </c>
      <c r="E36" s="7" t="n">
        <v>19773</v>
      </c>
    </row>
    <row r="37" spans="1:5">
      <c r="A37" s="3" t="s">
        <v>349</v>
      </c>
      <c r="B37" s="3" t="s">
        <v>380</v>
      </c>
      <c r="C37" s="3" t="s">
        <v>381</v>
      </c>
      <c r="D37" s="3" t="s">
        <v>382</v>
      </c>
      <c r="E37" s="3" t="s">
        <v>383</v>
      </c>
    </row>
    <row r="38" spans="1:5">
      <c r="A38" s="3" t="s">
        <v>340</v>
      </c>
    </row>
    <row r="39" spans="1:5">
      <c r="A39" s="6" t="s">
        <v>205</v>
      </c>
    </row>
    <row r="40" spans="1:5">
      <c r="A40" s="3" t="s">
        <v>347</v>
      </c>
      <c r="B40" s="7" t="n">
        <v>2383</v>
      </c>
      <c r="C40" s="7" t="n">
        <v>2439</v>
      </c>
      <c r="D40" s="7" t="n">
        <v>7462</v>
      </c>
      <c r="E40" s="7" t="n">
        <v>7206</v>
      </c>
    </row>
    <row r="41" spans="1:5">
      <c r="A41" s="3" t="s">
        <v>349</v>
      </c>
      <c r="B41" s="3" t="s">
        <v>384</v>
      </c>
      <c r="C41" s="3" t="s">
        <v>385</v>
      </c>
      <c r="D41" s="3" t="s">
        <v>343</v>
      </c>
      <c r="E41" s="3" t="s">
        <v>386</v>
      </c>
    </row>
    <row r="42" spans="1:5">
      <c r="A42" s="3" t="s">
        <v>387</v>
      </c>
    </row>
    <row r="43" spans="1:5">
      <c r="A43" s="6" t="s">
        <v>205</v>
      </c>
    </row>
    <row r="44" spans="1:5">
      <c r="A44" s="3" t="s">
        <v>347</v>
      </c>
      <c r="B44" s="7" t="n">
        <v>836</v>
      </c>
      <c r="C44" s="7" t="n">
        <v>671</v>
      </c>
      <c r="D44" s="7" t="n">
        <v>2099</v>
      </c>
      <c r="E44" s="7" t="n">
        <v>1745</v>
      </c>
    </row>
    <row r="45" spans="1:5">
      <c r="A45" s="3" t="s">
        <v>349</v>
      </c>
      <c r="B45" s="3" t="s">
        <v>339</v>
      </c>
      <c r="C45" s="3" t="s">
        <v>388</v>
      </c>
      <c r="D45" s="3" t="s">
        <v>235</v>
      </c>
      <c r="E45" s="3" t="s">
        <v>389</v>
      </c>
    </row>
    <row r="46" spans="1:5">
      <c r="A46" s="3" t="s">
        <v>344</v>
      </c>
    </row>
    <row r="47" spans="1:5">
      <c r="A47" s="6" t="s">
        <v>205</v>
      </c>
    </row>
    <row r="48" spans="1:5">
      <c r="A48" s="3" t="s">
        <v>347</v>
      </c>
      <c r="B48" s="7" t="n">
        <v>4052</v>
      </c>
      <c r="C48" s="7" t="n">
        <v>3659</v>
      </c>
      <c r="D48" s="7" t="n">
        <v>11307</v>
      </c>
      <c r="E48" s="7" t="n">
        <v>10822</v>
      </c>
    </row>
    <row r="49" spans="1:5">
      <c r="A49" s="3" t="s">
        <v>349</v>
      </c>
      <c r="B49" s="3" t="s">
        <v>390</v>
      </c>
      <c r="C49" s="3" t="s">
        <v>390</v>
      </c>
      <c r="D49" s="3" t="s">
        <v>391</v>
      </c>
      <c r="E49" s="3" t="s">
        <v>244</v>
      </c>
    </row>
    <row r="50" spans="1:5">
      <c r="A50" s="3" t="s">
        <v>392</v>
      </c>
    </row>
    <row r="51" spans="1:5">
      <c r="A51" s="6" t="s">
        <v>205</v>
      </c>
    </row>
    <row r="52" spans="1:5">
      <c r="A52" s="3" t="s">
        <v>347</v>
      </c>
      <c r="B52" s="7" t="n">
        <v>2663</v>
      </c>
      <c r="C52" s="7" t="n">
        <v>1697</v>
      </c>
      <c r="D52" s="7" t="n">
        <v>8168</v>
      </c>
      <c r="E52" s="7" t="n">
        <v>4761</v>
      </c>
    </row>
    <row r="53" spans="1:5">
      <c r="A53" s="3" t="s">
        <v>349</v>
      </c>
      <c r="B53" s="3" t="s">
        <v>393</v>
      </c>
      <c r="C53" s="3" t="s">
        <v>394</v>
      </c>
      <c r="D53" s="3" t="s">
        <v>395</v>
      </c>
      <c r="E53" s="3" t="s">
        <v>343</v>
      </c>
    </row>
    <row r="54" spans="1:5">
      <c r="A54" s="3" t="s">
        <v>290</v>
      </c>
    </row>
    <row r="55" spans="1:5">
      <c r="A55" s="6" t="s">
        <v>205</v>
      </c>
    </row>
    <row r="56" spans="1:5">
      <c r="A56" s="3" t="s">
        <v>347</v>
      </c>
      <c r="B56" s="7" t="n">
        <v>1258</v>
      </c>
      <c r="C56" s="7" t="n">
        <v>1024</v>
      </c>
      <c r="D56" s="7" t="n">
        <v>3868</v>
      </c>
      <c r="E56" s="7" t="n">
        <v>2755</v>
      </c>
    </row>
    <row r="57" spans="1:5">
      <c r="A57" s="3" t="s">
        <v>349</v>
      </c>
      <c r="B57" s="3" t="s">
        <v>337</v>
      </c>
      <c r="C57" s="3" t="s">
        <v>334</v>
      </c>
      <c r="D57" s="3" t="s">
        <v>396</v>
      </c>
      <c r="E57" s="3" t="s">
        <v>339</v>
      </c>
    </row>
    <row r="58" spans="1:5">
      <c r="A58" s="3" t="s">
        <v>237</v>
      </c>
    </row>
    <row r="59" spans="1:5">
      <c r="A59" s="6" t="s">
        <v>205</v>
      </c>
    </row>
    <row r="60" spans="1:5">
      <c r="A60" s="3" t="s">
        <v>347</v>
      </c>
      <c r="B60" s="7" t="n">
        <v>60</v>
      </c>
      <c r="C60" s="7" t="n">
        <v>60</v>
      </c>
      <c r="D60" s="7" t="n">
        <v>180</v>
      </c>
      <c r="E60" s="7" t="n">
        <v>180</v>
      </c>
    </row>
    <row r="61" spans="1:5">
      <c r="A61" s="3" t="s">
        <v>349</v>
      </c>
      <c r="B61" s="3" t="s">
        <v>397</v>
      </c>
      <c r="C61" s="3" t="s">
        <v>397</v>
      </c>
      <c r="D61" s="3" t="s">
        <v>397</v>
      </c>
      <c r="E61" s="3" t="s">
        <v>397</v>
      </c>
    </row>
    <row r="62" spans="1:5">
      <c r="A62" s="3" t="s">
        <v>251</v>
      </c>
    </row>
    <row r="63" spans="1:5">
      <c r="A63" s="6" t="s">
        <v>205</v>
      </c>
    </row>
    <row r="64" spans="1:5">
      <c r="A64" s="3" t="s">
        <v>347</v>
      </c>
      <c r="B64" s="7" t="n">
        <v>706</v>
      </c>
      <c r="C64" s="7" t="n">
        <v>613</v>
      </c>
      <c r="D64" s="7" t="n">
        <v>2134</v>
      </c>
      <c r="E64" s="7" t="n">
        <v>1826</v>
      </c>
    </row>
    <row r="65" spans="1:5">
      <c r="A65" s="3" t="s">
        <v>349</v>
      </c>
      <c r="B65" s="3" t="s">
        <v>396</v>
      </c>
      <c r="C65" s="3" t="s">
        <v>396</v>
      </c>
      <c r="D65" s="3" t="s">
        <v>235</v>
      </c>
      <c r="E65" s="3" t="s">
        <v>389</v>
      </c>
    </row>
    <row r="66" spans="1:5">
      <c r="A66" s="3" t="s">
        <v>345</v>
      </c>
    </row>
    <row r="67" spans="1:5">
      <c r="A67" s="6" t="s">
        <v>205</v>
      </c>
    </row>
    <row r="68" spans="1:5">
      <c r="A68" s="3" t="s">
        <v>347</v>
      </c>
      <c r="B68" s="7" t="n">
        <v>639</v>
      </c>
      <c r="C68" s="7" t="n">
        <v>0</v>
      </c>
      <c r="D68" s="7" t="n">
        <v>1986</v>
      </c>
      <c r="E68" s="7" t="n">
        <v>0</v>
      </c>
    </row>
    <row r="69" spans="1:5">
      <c r="A69" s="3" t="s">
        <v>349</v>
      </c>
      <c r="B69" s="3" t="s">
        <v>259</v>
      </c>
      <c r="C69" s="3" t="s">
        <v>296</v>
      </c>
      <c r="D69" s="3" t="s">
        <v>235</v>
      </c>
      <c r="E69" s="3" t="s">
        <v>2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8</v>
      </c>
      <c r="B1" s="2" t="s">
        <v>214</v>
      </c>
      <c r="C1" s="2" t="s">
        <v>215</v>
      </c>
      <c r="D1" s="2" t="s">
        <v>2</v>
      </c>
      <c r="E1" s="2" t="s">
        <v>67</v>
      </c>
      <c r="F1" s="2" t="s">
        <v>2</v>
      </c>
      <c r="G1" s="2" t="s">
        <v>67</v>
      </c>
    </row>
    <row r="2" spans="1:7">
      <c r="A2" s="3" t="s">
        <v>335</v>
      </c>
    </row>
    <row r="3" spans="1:7">
      <c r="A3" s="6" t="s">
        <v>205</v>
      </c>
    </row>
    <row r="4" spans="1:7">
      <c r="A4" s="3" t="s">
        <v>231</v>
      </c>
      <c r="B4" s="7" t="n">
        <v>74572</v>
      </c>
      <c r="C4" s="7" t="n">
        <v>52407</v>
      </c>
    </row>
    <row r="5" spans="1:7">
      <c r="A5" s="3" t="s">
        <v>338</v>
      </c>
    </row>
    <row r="6" spans="1:7">
      <c r="A6" s="6" t="s">
        <v>205</v>
      </c>
    </row>
    <row r="7" spans="1:7">
      <c r="A7" s="3" t="s">
        <v>231</v>
      </c>
      <c r="B7" s="4" t="n">
        <v>55740</v>
      </c>
    </row>
    <row r="8" spans="1:7">
      <c r="A8" s="3" t="s">
        <v>336</v>
      </c>
    </row>
    <row r="9" spans="1:7">
      <c r="A9" s="6" t="s">
        <v>205</v>
      </c>
    </row>
    <row r="10" spans="1:7">
      <c r="A10" s="3" t="s">
        <v>231</v>
      </c>
      <c r="B10" s="7" t="n">
        <v>25569</v>
      </c>
    </row>
    <row r="11" spans="1:7">
      <c r="A11" s="3" t="s">
        <v>399</v>
      </c>
    </row>
    <row r="12" spans="1:7">
      <c r="A12" s="6" t="s">
        <v>205</v>
      </c>
    </row>
    <row r="13" spans="1:7">
      <c r="A13" s="3" t="s">
        <v>400</v>
      </c>
      <c r="D13" s="7" t="n">
        <v>1274</v>
      </c>
      <c r="E13" s="7" t="n">
        <v>1056</v>
      </c>
      <c r="F13" s="7" t="n">
        <v>3558</v>
      </c>
      <c r="G13" s="7" t="n">
        <v>31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7</v>
      </c>
    </row>
    <row r="2" spans="1:3">
      <c r="A2" s="6" t="s">
        <v>205</v>
      </c>
    </row>
    <row r="3" spans="1:3">
      <c r="A3" s="3" t="s">
        <v>30</v>
      </c>
      <c r="B3" s="7" t="n">
        <v>30934</v>
      </c>
      <c r="C3" s="7" t="n">
        <v>32712</v>
      </c>
    </row>
    <row r="4" spans="1:3">
      <c r="A4" s="3" t="s">
        <v>359</v>
      </c>
    </row>
    <row r="5" spans="1:3">
      <c r="A5" s="6" t="s">
        <v>205</v>
      </c>
    </row>
    <row r="6" spans="1:3">
      <c r="A6" s="3" t="s">
        <v>30</v>
      </c>
      <c r="B6" s="4" t="n">
        <v>28931</v>
      </c>
      <c r="C6" s="4" t="n">
        <v>31238</v>
      </c>
    </row>
    <row r="7" spans="1:3">
      <c r="A7" s="3" t="s">
        <v>333</v>
      </c>
    </row>
    <row r="8" spans="1:3">
      <c r="A8" s="6" t="s">
        <v>205</v>
      </c>
    </row>
    <row r="9" spans="1:3">
      <c r="A9" s="3" t="s">
        <v>30</v>
      </c>
      <c r="B9" s="4" t="n">
        <v>7707</v>
      </c>
      <c r="C9" s="4" t="n">
        <v>6369</v>
      </c>
    </row>
    <row r="10" spans="1:3">
      <c r="A10" s="3" t="s">
        <v>335</v>
      </c>
    </row>
    <row r="11" spans="1:3">
      <c r="A11" s="6" t="s">
        <v>205</v>
      </c>
    </row>
    <row r="12" spans="1:3">
      <c r="A12" s="3" t="s">
        <v>30</v>
      </c>
      <c r="B12" s="4" t="n">
        <v>6557</v>
      </c>
      <c r="C12" s="4" t="n">
        <v>7968</v>
      </c>
    </row>
    <row r="13" spans="1:3">
      <c r="A13" s="3" t="s">
        <v>342</v>
      </c>
    </row>
    <row r="14" spans="1:3">
      <c r="A14" s="6" t="s">
        <v>205</v>
      </c>
    </row>
    <row r="15" spans="1:3">
      <c r="A15" s="3" t="s">
        <v>30</v>
      </c>
      <c r="B15" s="4" t="n">
        <v>1449</v>
      </c>
      <c r="C15" s="4" t="n">
        <v>0</v>
      </c>
    </row>
    <row r="16" spans="1:3">
      <c r="A16" s="3" t="s">
        <v>336</v>
      </c>
    </row>
    <row r="17" spans="1:3">
      <c r="A17" s="6" t="s">
        <v>205</v>
      </c>
    </row>
    <row r="18" spans="1:3">
      <c r="A18" s="3" t="s">
        <v>30</v>
      </c>
      <c r="B18" s="4" t="n">
        <v>5107</v>
      </c>
      <c r="C18" s="4" t="n">
        <v>7351</v>
      </c>
    </row>
    <row r="19" spans="1:3">
      <c r="A19" s="3" t="s">
        <v>338</v>
      </c>
    </row>
    <row r="20" spans="1:3">
      <c r="A20" s="6" t="s">
        <v>205</v>
      </c>
    </row>
    <row r="21" spans="1:3">
      <c r="A21" s="3" t="s">
        <v>30</v>
      </c>
      <c r="B21" s="4" t="n">
        <v>8111</v>
      </c>
      <c r="C21" s="4" t="n">
        <v>9550</v>
      </c>
    </row>
    <row r="22" spans="1:3">
      <c r="A22" s="3" t="s">
        <v>379</v>
      </c>
    </row>
    <row r="23" spans="1:3">
      <c r="A23" s="6" t="s">
        <v>205</v>
      </c>
    </row>
    <row r="24" spans="1:3">
      <c r="A24" s="3" t="s">
        <v>30</v>
      </c>
      <c r="B24" s="4" t="n">
        <v>1001</v>
      </c>
      <c r="C24" s="4" t="n">
        <v>750</v>
      </c>
    </row>
    <row r="25" spans="1:3">
      <c r="A25" s="3" t="s">
        <v>340</v>
      </c>
    </row>
    <row r="26" spans="1:3">
      <c r="A26" s="6" t="s">
        <v>205</v>
      </c>
    </row>
    <row r="27" spans="1:3">
      <c r="A27" s="3" t="s">
        <v>30</v>
      </c>
      <c r="B27" s="4" t="n">
        <v>292</v>
      </c>
      <c r="C27" s="4" t="n">
        <v>305</v>
      </c>
    </row>
    <row r="28" spans="1:3">
      <c r="A28" s="3" t="s">
        <v>387</v>
      </c>
    </row>
    <row r="29" spans="1:3">
      <c r="A29" s="6" t="s">
        <v>205</v>
      </c>
    </row>
    <row r="30" spans="1:3">
      <c r="A30" s="3" t="s">
        <v>30</v>
      </c>
      <c r="B30" s="4" t="n">
        <v>41</v>
      </c>
      <c r="C30" s="4" t="n">
        <v>1</v>
      </c>
    </row>
    <row r="31" spans="1:3">
      <c r="A31" s="3" t="s">
        <v>344</v>
      </c>
    </row>
    <row r="32" spans="1:3">
      <c r="A32" s="6" t="s">
        <v>205</v>
      </c>
    </row>
    <row r="33" spans="1:3">
      <c r="A33" s="3" t="s">
        <v>30</v>
      </c>
      <c r="B33" s="4" t="n">
        <v>668</v>
      </c>
      <c r="C33" s="4" t="n">
        <v>444</v>
      </c>
    </row>
    <row r="34" spans="1:3">
      <c r="A34" s="3" t="s">
        <v>392</v>
      </c>
    </row>
    <row r="35" spans="1:3">
      <c r="A35" s="6" t="s">
        <v>205</v>
      </c>
    </row>
    <row r="36" spans="1:3">
      <c r="A36" s="3" t="s">
        <v>30</v>
      </c>
      <c r="B36" s="4" t="n">
        <v>1002</v>
      </c>
      <c r="C36" s="4" t="n">
        <v>724</v>
      </c>
    </row>
    <row r="37" spans="1:3">
      <c r="A37" s="3" t="s">
        <v>290</v>
      </c>
    </row>
    <row r="38" spans="1:3">
      <c r="A38" s="6" t="s">
        <v>205</v>
      </c>
    </row>
    <row r="39" spans="1:3">
      <c r="A39" s="3" t="s">
        <v>30</v>
      </c>
      <c r="B39" s="4" t="n">
        <v>680</v>
      </c>
      <c r="C39" s="4" t="n">
        <v>551</v>
      </c>
    </row>
    <row r="40" spans="1:3">
      <c r="A40" s="3" t="s">
        <v>237</v>
      </c>
    </row>
    <row r="41" spans="1:3">
      <c r="A41" s="6" t="s">
        <v>205</v>
      </c>
    </row>
    <row r="42" spans="1:3">
      <c r="A42" s="3" t="s">
        <v>30</v>
      </c>
      <c r="B42" s="4" t="n">
        <v>20</v>
      </c>
      <c r="C42" s="4" t="n">
        <v>22</v>
      </c>
    </row>
    <row r="43" spans="1:3">
      <c r="A43" s="3" t="s">
        <v>251</v>
      </c>
    </row>
    <row r="44" spans="1:3">
      <c r="A44" s="6" t="s">
        <v>205</v>
      </c>
    </row>
    <row r="45" spans="1:3">
      <c r="A45" s="3" t="s">
        <v>30</v>
      </c>
      <c r="B45" s="4" t="n">
        <v>63</v>
      </c>
      <c r="C45" s="4" t="n">
        <v>36</v>
      </c>
    </row>
    <row r="46" spans="1:3">
      <c r="A46" s="3" t="s">
        <v>345</v>
      </c>
    </row>
    <row r="47" spans="1:3">
      <c r="A47" s="6" t="s">
        <v>205</v>
      </c>
    </row>
    <row r="48" spans="1:3">
      <c r="A48" s="3" t="s">
        <v>30</v>
      </c>
      <c r="B48" s="7" t="n">
        <v>239</v>
      </c>
      <c r="C48" s="7" t="n">
        <v>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6" t="s">
        <v>68</v>
      </c>
    </row>
    <row r="4" spans="1:5">
      <c r="A4" s="3" t="s">
        <v>69</v>
      </c>
      <c r="B4" s="7" t="n">
        <v>62084</v>
      </c>
      <c r="C4" s="7" t="n">
        <v>55502</v>
      </c>
      <c r="D4" s="7" t="n">
        <v>339906</v>
      </c>
      <c r="E4" s="7" t="n">
        <v>215092</v>
      </c>
    </row>
    <row r="5" spans="1:5">
      <c r="A5" s="6" t="s">
        <v>70</v>
      </c>
    </row>
    <row r="6" spans="1:5">
      <c r="A6" s="3" t="s">
        <v>71</v>
      </c>
      <c r="B6" s="4" t="n">
        <v>28606</v>
      </c>
      <c r="C6" s="4" t="n">
        <v>23731</v>
      </c>
      <c r="D6" s="4" t="n">
        <v>82876</v>
      </c>
      <c r="E6" s="4" t="n">
        <v>68746</v>
      </c>
    </row>
    <row r="7" spans="1:5">
      <c r="A7" s="3" t="s">
        <v>72</v>
      </c>
      <c r="B7" s="4" t="n">
        <v>2347</v>
      </c>
      <c r="C7" s="4" t="n">
        <v>1038</v>
      </c>
      <c r="D7" s="4" t="n">
        <v>6285</v>
      </c>
      <c r="E7" s="4" t="n">
        <v>3804</v>
      </c>
    </row>
    <row r="8" spans="1:5">
      <c r="A8" s="3" t="s">
        <v>73</v>
      </c>
      <c r="B8" s="4" t="n">
        <v>1739</v>
      </c>
      <c r="C8" s="4" t="n">
        <v>0</v>
      </c>
      <c r="D8" s="4" t="n">
        <v>1875</v>
      </c>
      <c r="E8" s="4" t="n">
        <v>0</v>
      </c>
    </row>
    <row r="9" spans="1:5">
      <c r="A9" s="3" t="s">
        <v>74</v>
      </c>
      <c r="B9" s="4" t="n">
        <v>32692</v>
      </c>
      <c r="C9" s="4" t="n">
        <v>24769</v>
      </c>
      <c r="D9" s="4" t="n">
        <v>91036</v>
      </c>
      <c r="E9" s="4" t="n">
        <v>72550</v>
      </c>
    </row>
    <row r="10" spans="1:5">
      <c r="A10" s="3" t="s">
        <v>75</v>
      </c>
      <c r="B10" s="4" t="n">
        <v>6551</v>
      </c>
      <c r="C10" s="4" t="n">
        <v>6779</v>
      </c>
      <c r="D10" s="4" t="n">
        <v>20281</v>
      </c>
      <c r="E10" s="4" t="n">
        <v>19073</v>
      </c>
    </row>
    <row r="11" spans="1:5">
      <c r="A11" s="3" t="s">
        <v>76</v>
      </c>
      <c r="B11" s="4" t="n">
        <v>775</v>
      </c>
      <c r="C11" s="4" t="n">
        <v>1760</v>
      </c>
      <c r="D11" s="4" t="n">
        <v>917</v>
      </c>
      <c r="E11" s="4" t="n">
        <v>2453</v>
      </c>
    </row>
    <row r="12" spans="1:5">
      <c r="A12" s="3" t="s">
        <v>77</v>
      </c>
      <c r="B12" s="4" t="n">
        <v>244</v>
      </c>
      <c r="C12" s="4" t="n">
        <v>467</v>
      </c>
      <c r="D12" s="4" t="n">
        <v>996</v>
      </c>
      <c r="E12" s="4" t="n">
        <v>1550</v>
      </c>
    </row>
    <row r="13" spans="1:5">
      <c r="A13" s="3" t="s">
        <v>78</v>
      </c>
      <c r="B13" s="4" t="n">
        <v>40262</v>
      </c>
      <c r="C13" s="4" t="n">
        <v>33775</v>
      </c>
      <c r="D13" s="4" t="n">
        <v>113230</v>
      </c>
      <c r="E13" s="4" t="n">
        <v>95626</v>
      </c>
    </row>
    <row r="14" spans="1:5">
      <c r="A14" s="3" t="s">
        <v>79</v>
      </c>
      <c r="B14" s="4" t="n">
        <v>21822</v>
      </c>
      <c r="C14" s="4" t="n">
        <v>21727</v>
      </c>
      <c r="D14" s="4" t="n">
        <v>226676</v>
      </c>
      <c r="E14" s="4" t="n">
        <v>119466</v>
      </c>
    </row>
    <row r="15" spans="1:5">
      <c r="A15" s="3" t="s">
        <v>80</v>
      </c>
      <c r="B15" s="4" t="n">
        <v>1223</v>
      </c>
      <c r="C15" s="4" t="n">
        <v>402</v>
      </c>
      <c r="D15" s="4" t="n">
        <v>3083</v>
      </c>
      <c r="E15" s="4" t="n">
        <v>1059</v>
      </c>
    </row>
    <row r="16" spans="1:5">
      <c r="A16" s="3" t="s">
        <v>81</v>
      </c>
      <c r="B16" s="4" t="n">
        <v>0</v>
      </c>
      <c r="C16" s="4" t="n">
        <v>0</v>
      </c>
      <c r="D16" s="4" t="n">
        <v>24710</v>
      </c>
      <c r="E16" s="4" t="n">
        <v>0</v>
      </c>
    </row>
    <row r="17" spans="1:5">
      <c r="A17" s="3" t="s">
        <v>82</v>
      </c>
      <c r="B17" s="4" t="n">
        <v>23045</v>
      </c>
      <c r="C17" s="4" t="n">
        <v>22129</v>
      </c>
      <c r="D17" s="4" t="n">
        <v>254469</v>
      </c>
      <c r="E17" s="4" t="n">
        <v>120525</v>
      </c>
    </row>
    <row r="18" spans="1:5">
      <c r="A18" s="3" t="s">
        <v>83</v>
      </c>
      <c r="B18" s="4" t="n">
        <v>-3462</v>
      </c>
      <c r="C18" s="4" t="n">
        <v>-4528</v>
      </c>
      <c r="D18" s="4" t="n">
        <v>-55486</v>
      </c>
      <c r="E18" s="4" t="n">
        <v>-24811</v>
      </c>
    </row>
    <row r="19" spans="1:5">
      <c r="A19" s="3" t="s">
        <v>84</v>
      </c>
      <c r="B19" s="4" t="n">
        <v>-134</v>
      </c>
      <c r="C19" s="4" t="n">
        <v>4</v>
      </c>
      <c r="D19" s="4" t="n">
        <v>-568</v>
      </c>
      <c r="E19" s="4" t="n">
        <v>-161</v>
      </c>
    </row>
    <row r="20" spans="1:5">
      <c r="A20" s="3" t="s">
        <v>85</v>
      </c>
      <c r="B20" s="4" t="n">
        <v>19449</v>
      </c>
      <c r="C20" s="4" t="n">
        <v>17605</v>
      </c>
      <c r="D20" s="4" t="n">
        <v>198415</v>
      </c>
      <c r="E20" s="4" t="n">
        <v>95553</v>
      </c>
    </row>
    <row r="21" spans="1:5">
      <c r="A21" s="3" t="s">
        <v>86</v>
      </c>
      <c r="B21" s="4" t="n">
        <v>-11068</v>
      </c>
      <c r="C21" s="4" t="n">
        <v>-10748</v>
      </c>
      <c r="D21" s="4" t="n">
        <v>-110558</v>
      </c>
      <c r="E21" s="4" t="n">
        <v>-58303</v>
      </c>
    </row>
    <row r="22" spans="1:5">
      <c r="A22" s="3" t="s">
        <v>87</v>
      </c>
      <c r="B22" s="4" t="n">
        <v>8381</v>
      </c>
      <c r="C22" s="4" t="n">
        <v>6857</v>
      </c>
      <c r="D22" s="4" t="n">
        <v>87857</v>
      </c>
      <c r="E22" s="4" t="n">
        <v>37250</v>
      </c>
    </row>
    <row r="23" spans="1:5">
      <c r="A23" s="6" t="s">
        <v>88</v>
      </c>
    </row>
    <row r="24" spans="1:5">
      <c r="A24" s="3" t="s">
        <v>89</v>
      </c>
      <c r="B24" s="4" t="n">
        <v>-3</v>
      </c>
      <c r="C24" s="4" t="n">
        <v>1</v>
      </c>
      <c r="D24" s="4" t="n">
        <v>-5</v>
      </c>
      <c r="E24" s="4" t="n">
        <v>0</v>
      </c>
    </row>
    <row r="25" spans="1:5">
      <c r="A25" s="3" t="s">
        <v>90</v>
      </c>
      <c r="B25" s="4" t="n">
        <v>-3</v>
      </c>
      <c r="C25" s="4" t="n">
        <v>1</v>
      </c>
      <c r="D25" s="4" t="n">
        <v>-5</v>
      </c>
      <c r="E25" s="4" t="n">
        <v>0</v>
      </c>
    </row>
    <row r="26" spans="1:5">
      <c r="A26" s="3" t="s">
        <v>91</v>
      </c>
      <c r="B26" s="4" t="n">
        <v>19446</v>
      </c>
      <c r="C26" s="4" t="n">
        <v>17606</v>
      </c>
      <c r="D26" s="4" t="n">
        <v>198410</v>
      </c>
      <c r="E26" s="4" t="n">
        <v>95553</v>
      </c>
    </row>
    <row r="27" spans="1:5">
      <c r="A27" s="3" t="s">
        <v>92</v>
      </c>
      <c r="B27" s="4" t="n">
        <v>-11067</v>
      </c>
      <c r="C27" s="4" t="n">
        <v>-10748</v>
      </c>
      <c r="D27" s="4" t="n">
        <v>-110556</v>
      </c>
      <c r="E27" s="4" t="n">
        <v>-58303</v>
      </c>
    </row>
    <row r="28" spans="1:5">
      <c r="A28" s="3" t="s">
        <v>93</v>
      </c>
      <c r="B28" s="7" t="n">
        <v>8379</v>
      </c>
      <c r="C28" s="7" t="n">
        <v>6858</v>
      </c>
      <c r="D28" s="7" t="n">
        <v>87854</v>
      </c>
      <c r="E28" s="7" t="n">
        <v>37250</v>
      </c>
    </row>
    <row r="29" spans="1:5">
      <c r="A29" s="3" t="s">
        <v>94</v>
      </c>
      <c r="B29" s="4" t="n">
        <v>16087</v>
      </c>
      <c r="C29" s="4" t="n">
        <v>16037</v>
      </c>
      <c r="D29" s="4" t="n">
        <v>16072</v>
      </c>
      <c r="E29" s="4" t="n">
        <v>16029</v>
      </c>
    </row>
    <row r="30" spans="1:5">
      <c r="A30" s="3" t="s">
        <v>95</v>
      </c>
      <c r="B30" s="4" t="n">
        <v>16135</v>
      </c>
      <c r="C30" s="4" t="n">
        <v>16058</v>
      </c>
      <c r="D30" s="4" t="n">
        <v>16111</v>
      </c>
      <c r="E30" s="4" t="n">
        <v>16044</v>
      </c>
    </row>
    <row r="31" spans="1:5">
      <c r="A31" s="3" t="s">
        <v>96</v>
      </c>
      <c r="B31" s="9" t="n">
        <v>0.52</v>
      </c>
      <c r="C31" s="9" t="n">
        <v>0.43</v>
      </c>
      <c r="D31" s="9" t="n">
        <v>5.43</v>
      </c>
      <c r="E31" s="9" t="n">
        <v>2.32</v>
      </c>
    </row>
    <row r="32" spans="1:5">
      <c r="A32" s="3" t="s">
        <v>97</v>
      </c>
      <c r="B32" s="9" t="n">
        <v>0.52</v>
      </c>
      <c r="C32" s="9" t="n">
        <v>0.43</v>
      </c>
      <c r="D32" s="9" t="n">
        <v>5.42</v>
      </c>
      <c r="E32" s="9" t="n">
        <v>2.31</v>
      </c>
    </row>
    <row r="33" spans="1:5">
      <c r="A33" s="3" t="s">
        <v>98</v>
      </c>
    </row>
    <row r="34" spans="1:5">
      <c r="A34" s="6" t="s">
        <v>68</v>
      </c>
    </row>
    <row r="35" spans="1:5">
      <c r="A35" s="3" t="s">
        <v>99</v>
      </c>
      <c r="B35" s="7" t="n">
        <v>47328</v>
      </c>
      <c r="C35" s="7" t="n">
        <v>44644</v>
      </c>
      <c r="D35" s="7" t="n">
        <v>142457</v>
      </c>
      <c r="E35" s="7" t="n">
        <v>130629</v>
      </c>
    </row>
    <row r="36" spans="1:5">
      <c r="A36" s="3" t="s">
        <v>100</v>
      </c>
    </row>
    <row r="37" spans="1:5">
      <c r="A37" s="6" t="s">
        <v>68</v>
      </c>
    </row>
    <row r="38" spans="1:5">
      <c r="A38" s="3" t="s">
        <v>99</v>
      </c>
      <c r="B38" s="4" t="n">
        <v>0</v>
      </c>
      <c r="C38" s="4" t="n">
        <v>0</v>
      </c>
      <c r="D38" s="4" t="n">
        <v>155881</v>
      </c>
      <c r="E38" s="4" t="n">
        <v>52407</v>
      </c>
    </row>
    <row r="39" spans="1:5">
      <c r="A39" s="3" t="s">
        <v>101</v>
      </c>
    </row>
    <row r="40" spans="1:5">
      <c r="A40" s="6" t="s">
        <v>68</v>
      </c>
    </row>
    <row r="41" spans="1:5">
      <c r="A41" s="3" t="s">
        <v>99</v>
      </c>
      <c r="B41" s="4" t="n">
        <v>13711</v>
      </c>
      <c r="C41" s="4" t="n">
        <v>9839</v>
      </c>
      <c r="D41" s="4" t="n">
        <v>38076</v>
      </c>
      <c r="E41" s="4" t="n">
        <v>29023</v>
      </c>
    </row>
    <row r="42" spans="1:5">
      <c r="A42" s="3" t="s">
        <v>102</v>
      </c>
    </row>
    <row r="43" spans="1:5">
      <c r="A43" s="6" t="s">
        <v>68</v>
      </c>
    </row>
    <row r="44" spans="1:5">
      <c r="A44" s="3" t="s">
        <v>99</v>
      </c>
      <c r="B44" s="7" t="n">
        <v>1045</v>
      </c>
      <c r="C44" s="7" t="n">
        <v>1019</v>
      </c>
      <c r="D44" s="7" t="n">
        <v>3492</v>
      </c>
      <c r="E44" s="7" t="n">
        <v>3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2</v>
      </c>
      <c r="B1" s="2" t="s">
        <v>66</v>
      </c>
      <c r="E1" s="2" t="s">
        <v>1</v>
      </c>
    </row>
    <row r="2" spans="1:6">
      <c r="B2" s="2" t="s">
        <v>250</v>
      </c>
      <c r="C2" s="2" t="s">
        <v>2</v>
      </c>
      <c r="D2" s="2" t="s">
        <v>67</v>
      </c>
      <c r="E2" s="2" t="s">
        <v>2</v>
      </c>
      <c r="F2" s="2" t="s">
        <v>67</v>
      </c>
    </row>
    <row r="3" spans="1:6">
      <c r="A3" s="6" t="s">
        <v>205</v>
      </c>
    </row>
    <row r="4" spans="1:6">
      <c r="A4" s="3" t="s">
        <v>81</v>
      </c>
      <c r="C4" s="7" t="n">
        <v>0</v>
      </c>
      <c r="D4" s="7" t="n">
        <v>0</v>
      </c>
      <c r="E4" s="7" t="n">
        <v>24710</v>
      </c>
      <c r="F4" s="7" t="n">
        <v>0</v>
      </c>
    </row>
    <row r="5" spans="1:6">
      <c r="A5" s="3" t="s">
        <v>207</v>
      </c>
    </row>
    <row r="6" spans="1:6">
      <c r="A6" s="6" t="s">
        <v>205</v>
      </c>
    </row>
    <row r="7" spans="1:6">
      <c r="A7" s="3" t="s">
        <v>403</v>
      </c>
      <c r="E7" s="4" t="n">
        <v>35392</v>
      </c>
      <c r="F7" s="4" t="n">
        <v>29097</v>
      </c>
    </row>
    <row r="8" spans="1:6">
      <c r="A8" s="3" t="s">
        <v>290</v>
      </c>
    </row>
    <row r="9" spans="1:6">
      <c r="A9" s="6" t="s">
        <v>205</v>
      </c>
    </row>
    <row r="10" spans="1:6">
      <c r="A10" s="3" t="s">
        <v>81</v>
      </c>
      <c r="C10" s="7" t="n">
        <v>24710</v>
      </c>
    </row>
    <row r="11" spans="1:6">
      <c r="A11" s="3" t="s">
        <v>404</v>
      </c>
      <c r="C11" s="9" t="n">
        <v>1.53</v>
      </c>
    </row>
    <row r="12" spans="1:6">
      <c r="A12" s="3" t="s">
        <v>405</v>
      </c>
    </row>
    <row r="13" spans="1:6">
      <c r="A13" s="6" t="s">
        <v>205</v>
      </c>
    </row>
    <row r="14" spans="1:6">
      <c r="A14" s="3" t="s">
        <v>403</v>
      </c>
      <c r="E14" s="7" t="n">
        <v>32840</v>
      </c>
      <c r="F14" s="4" t="n">
        <v>27133</v>
      </c>
    </row>
    <row r="15" spans="1:6">
      <c r="A15" s="3" t="s">
        <v>406</v>
      </c>
    </row>
    <row r="16" spans="1:6">
      <c r="A16" s="6" t="s">
        <v>205</v>
      </c>
    </row>
    <row r="17" spans="1:6">
      <c r="A17" s="3" t="s">
        <v>407</v>
      </c>
      <c r="E17" s="3" t="s">
        <v>408</v>
      </c>
    </row>
    <row r="18" spans="1:6">
      <c r="A18" s="3" t="s">
        <v>409</v>
      </c>
      <c r="C18" s="7" t="n">
        <v>37289</v>
      </c>
      <c r="E18" s="7" t="n">
        <v>37289</v>
      </c>
    </row>
    <row r="19" spans="1:6">
      <c r="A19" s="3" t="s">
        <v>410</v>
      </c>
    </row>
    <row r="20" spans="1:6">
      <c r="A20" s="6" t="s">
        <v>205</v>
      </c>
    </row>
    <row r="21" spans="1:6">
      <c r="A21" s="3" t="s">
        <v>411</v>
      </c>
      <c r="B21" s="7" t="n">
        <v>2935</v>
      </c>
    </row>
    <row r="22" spans="1:6">
      <c r="A22" s="3" t="s">
        <v>412</v>
      </c>
    </row>
    <row r="23" spans="1:6">
      <c r="A23" s="6" t="s">
        <v>205</v>
      </c>
    </row>
    <row r="24" spans="1:6">
      <c r="A24" s="3" t="s">
        <v>403</v>
      </c>
      <c r="E24" s="7" t="n">
        <v>68232</v>
      </c>
      <c r="F24" s="7" t="n">
        <v>5623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13</v>
      </c>
      <c r="B1" s="2" t="s">
        <v>414</v>
      </c>
      <c r="C1" s="2" t="s">
        <v>415</v>
      </c>
      <c r="D1" s="2" t="s">
        <v>416</v>
      </c>
      <c r="E1" s="2" t="s">
        <v>2</v>
      </c>
      <c r="F1" s="2" t="s">
        <v>214</v>
      </c>
      <c r="G1" s="2" t="s">
        <v>67</v>
      </c>
      <c r="H1" s="2" t="s">
        <v>2</v>
      </c>
      <c r="I1" s="2" t="s">
        <v>67</v>
      </c>
    </row>
    <row r="2" spans="1:9">
      <c r="A2" s="6" t="s">
        <v>205</v>
      </c>
    </row>
    <row r="3" spans="1:9">
      <c r="A3" s="3" t="s">
        <v>242</v>
      </c>
      <c r="H3" s="3" t="s">
        <v>239</v>
      </c>
    </row>
    <row r="4" spans="1:9">
      <c r="A4" s="3" t="s">
        <v>243</v>
      </c>
      <c r="H4" s="3" t="s">
        <v>244</v>
      </c>
    </row>
    <row r="5" spans="1:9">
      <c r="A5" s="3" t="s">
        <v>73</v>
      </c>
      <c r="E5" s="7" t="n">
        <v>1739</v>
      </c>
      <c r="G5" s="7" t="n">
        <v>0</v>
      </c>
      <c r="H5" s="7" t="n">
        <v>1875</v>
      </c>
      <c r="I5" s="7" t="n">
        <v>0</v>
      </c>
    </row>
    <row r="6" spans="1:9">
      <c r="A6" s="3" t="s">
        <v>72</v>
      </c>
      <c r="E6" s="4" t="n">
        <v>2347</v>
      </c>
      <c r="G6" s="7" t="n">
        <v>1038</v>
      </c>
      <c r="H6" s="4" t="n">
        <v>6285</v>
      </c>
      <c r="I6" s="7" t="n">
        <v>3804</v>
      </c>
    </row>
    <row r="7" spans="1:9">
      <c r="A7" s="3" t="s">
        <v>417</v>
      </c>
    </row>
    <row r="8" spans="1:9">
      <c r="A8" s="6" t="s">
        <v>205</v>
      </c>
    </row>
    <row r="9" spans="1:9">
      <c r="A9" s="3" t="s">
        <v>418</v>
      </c>
      <c r="F9" s="4" t="n">
        <v>5600</v>
      </c>
    </row>
    <row r="10" spans="1:9">
      <c r="A10" s="3" t="s">
        <v>419</v>
      </c>
      <c r="F10" s="7" t="n">
        <v>332</v>
      </c>
    </row>
    <row r="11" spans="1:9">
      <c r="A11" s="3" t="s">
        <v>420</v>
      </c>
    </row>
    <row r="12" spans="1:9">
      <c r="A12" s="6" t="s">
        <v>205</v>
      </c>
    </row>
    <row r="13" spans="1:9">
      <c r="A13" s="3" t="s">
        <v>73</v>
      </c>
      <c r="E13" s="7" t="n">
        <v>55</v>
      </c>
    </row>
    <row r="14" spans="1:9">
      <c r="A14" s="3" t="s">
        <v>72</v>
      </c>
      <c r="H14" s="7" t="n">
        <v>371</v>
      </c>
    </row>
    <row r="15" spans="1:9">
      <c r="A15" s="3" t="s">
        <v>421</v>
      </c>
    </row>
    <row r="16" spans="1:9">
      <c r="A16" s="6" t="s">
        <v>205</v>
      </c>
    </row>
    <row r="17" spans="1:9">
      <c r="A17" s="3" t="s">
        <v>422</v>
      </c>
      <c r="C17" s="7" t="n">
        <v>1250</v>
      </c>
      <c r="D17" s="7" t="n">
        <v>1250</v>
      </c>
    </row>
    <row r="18" spans="1:9">
      <c r="A18" s="3" t="s">
        <v>423</v>
      </c>
    </row>
    <row r="19" spans="1:9">
      <c r="A19" s="6" t="s">
        <v>205</v>
      </c>
    </row>
    <row r="20" spans="1:9">
      <c r="A20" s="3" t="s">
        <v>424</v>
      </c>
      <c r="B20" s="7" t="n">
        <v>100000</v>
      </c>
    </row>
    <row r="21" spans="1:9">
      <c r="A21" s="3" t="s">
        <v>425</v>
      </c>
      <c r="B21" s="3" t="s">
        <v>259</v>
      </c>
    </row>
    <row r="22" spans="1:9">
      <c r="A22" s="3" t="s">
        <v>242</v>
      </c>
      <c r="B22" s="3" t="s">
        <v>239</v>
      </c>
    </row>
    <row r="23" spans="1:9">
      <c r="A23" s="3" t="s">
        <v>243</v>
      </c>
      <c r="B23" s="3" t="s">
        <v>244</v>
      </c>
    </row>
    <row r="24" spans="1:9">
      <c r="A24" s="3" t="s">
        <v>426</v>
      </c>
    </row>
    <row r="25" spans="1:9">
      <c r="A25" s="6" t="s">
        <v>205</v>
      </c>
    </row>
    <row r="26" spans="1:9">
      <c r="A26" s="3" t="s">
        <v>424</v>
      </c>
      <c r="B26" s="7" t="n">
        <v>20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27</v>
      </c>
      <c r="B1" s="2" t="s">
        <v>428</v>
      </c>
      <c r="C1" s="2" t="s">
        <v>429</v>
      </c>
      <c r="D1" s="2" t="s">
        <v>430</v>
      </c>
      <c r="E1" s="2" t="s">
        <v>431</v>
      </c>
      <c r="F1" s="2" t="s">
        <v>2</v>
      </c>
      <c r="G1" s="2" t="s">
        <v>432</v>
      </c>
      <c r="H1" s="2" t="s">
        <v>27</v>
      </c>
    </row>
    <row r="2" spans="1:8">
      <c r="A2" s="3" t="s">
        <v>22</v>
      </c>
    </row>
    <row r="3" spans="1:8">
      <c r="A3" s="6" t="s">
        <v>433</v>
      </c>
    </row>
    <row r="4" spans="1:8">
      <c r="A4" s="3" t="s">
        <v>326</v>
      </c>
      <c r="F4" s="4" t="n">
        <v>15174463</v>
      </c>
      <c r="H4" s="4" t="n">
        <v>15174463</v>
      </c>
    </row>
    <row r="5" spans="1:8">
      <c r="A5" s="3" t="s">
        <v>434</v>
      </c>
    </row>
    <row r="6" spans="1:8">
      <c r="A6" s="6" t="s">
        <v>433</v>
      </c>
    </row>
    <row r="7" spans="1:8">
      <c r="A7" s="3" t="s">
        <v>435</v>
      </c>
      <c r="E7" s="9" t="n">
        <v>0.25</v>
      </c>
    </row>
    <row r="8" spans="1:8">
      <c r="A8" s="3" t="s">
        <v>436</v>
      </c>
      <c r="C8" s="7" t="n">
        <v>4044000</v>
      </c>
      <c r="D8" s="7" t="n">
        <v>4040000</v>
      </c>
      <c r="E8" s="7" t="n">
        <v>4041000</v>
      </c>
    </row>
    <row r="9" spans="1:8">
      <c r="A9" s="3" t="s">
        <v>437</v>
      </c>
      <c r="D9" s="9" t="n">
        <v>0.25</v>
      </c>
    </row>
    <row r="10" spans="1:8">
      <c r="A10" s="3" t="s">
        <v>326</v>
      </c>
      <c r="C10" s="4" t="n">
        <v>16174463</v>
      </c>
      <c r="D10" s="4" t="n">
        <v>16162338</v>
      </c>
      <c r="G10" s="4" t="n">
        <v>16164066</v>
      </c>
    </row>
    <row r="11" spans="1:8">
      <c r="A11" s="3" t="s">
        <v>325</v>
      </c>
    </row>
    <row r="12" spans="1:8">
      <c r="A12" s="6" t="s">
        <v>433</v>
      </c>
    </row>
    <row r="13" spans="1:8">
      <c r="A13" s="3" t="s">
        <v>436</v>
      </c>
      <c r="C13" s="7" t="n">
        <v>3750000</v>
      </c>
      <c r="D13" s="7" t="n">
        <v>3750000</v>
      </c>
      <c r="E13" s="4" t="n">
        <v>3750000</v>
      </c>
    </row>
    <row r="14" spans="1:8">
      <c r="A14" s="3" t="s">
        <v>326</v>
      </c>
      <c r="F14" s="4" t="n">
        <v>15000000</v>
      </c>
    </row>
    <row r="15" spans="1:8">
      <c r="A15" s="3" t="s">
        <v>207</v>
      </c>
    </row>
    <row r="16" spans="1:8">
      <c r="A16" s="6" t="s">
        <v>433</v>
      </c>
    </row>
    <row r="17" spans="1:8">
      <c r="A17" s="3" t="s">
        <v>435</v>
      </c>
      <c r="C17" s="9" t="n">
        <v>0.25</v>
      </c>
      <c r="D17" s="9" t="n">
        <v>0.25</v>
      </c>
    </row>
    <row r="18" spans="1:8">
      <c r="A18" s="3" t="s">
        <v>436</v>
      </c>
      <c r="C18" s="7" t="n">
        <v>7794000</v>
      </c>
      <c r="D18" s="7" t="n">
        <v>7790000</v>
      </c>
      <c r="E18" s="7" t="n">
        <v>7791000</v>
      </c>
    </row>
    <row r="19" spans="1:8">
      <c r="A19" s="3" t="s">
        <v>438</v>
      </c>
    </row>
    <row r="20" spans="1:8">
      <c r="A20" s="6" t="s">
        <v>433</v>
      </c>
    </row>
    <row r="21" spans="1:8">
      <c r="A21" s="3" t="s">
        <v>436</v>
      </c>
      <c r="B21" s="7" t="n">
        <v>4044000</v>
      </c>
    </row>
    <row r="22" spans="1:8">
      <c r="A22" s="3" t="s">
        <v>437</v>
      </c>
      <c r="B22" s="9" t="n">
        <v>0.25</v>
      </c>
    </row>
    <row r="23" spans="1:8">
      <c r="A23" s="3" t="s">
        <v>326</v>
      </c>
      <c r="B23" s="4" t="n">
        <v>16174463</v>
      </c>
    </row>
    <row r="24" spans="1:8">
      <c r="A24" s="3" t="s">
        <v>439</v>
      </c>
    </row>
    <row r="25" spans="1:8">
      <c r="A25" s="6" t="s">
        <v>433</v>
      </c>
    </row>
    <row r="26" spans="1:8">
      <c r="A26" s="3" t="s">
        <v>436</v>
      </c>
      <c r="B26" s="7" t="n">
        <v>3750000</v>
      </c>
    </row>
    <row r="27" spans="1:8">
      <c r="A27" s="3" t="s">
        <v>423</v>
      </c>
    </row>
    <row r="28" spans="1:8">
      <c r="A28" s="6" t="s">
        <v>433</v>
      </c>
    </row>
    <row r="29" spans="1:8">
      <c r="A29" s="3" t="s">
        <v>436</v>
      </c>
      <c r="B29" s="7" t="n">
        <v>7793616</v>
      </c>
    </row>
    <row r="30" spans="1:8">
      <c r="A30" s="3" t="s">
        <v>437</v>
      </c>
      <c r="B30" s="9" t="n">
        <v>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6</v>
      </c>
      <c r="D1" s="2" t="s">
        <v>1</v>
      </c>
    </row>
    <row r="2" spans="1:5">
      <c r="B2" s="2" t="s">
        <v>2</v>
      </c>
      <c r="C2" s="2" t="s">
        <v>67</v>
      </c>
      <c r="D2" s="2" t="s">
        <v>2</v>
      </c>
      <c r="E2" s="2" t="s">
        <v>67</v>
      </c>
    </row>
    <row r="3" spans="1:5">
      <c r="A3" s="6" t="s">
        <v>441</v>
      </c>
    </row>
    <row r="4" spans="1:5">
      <c r="A4" s="3" t="s">
        <v>87</v>
      </c>
      <c r="B4" s="7" t="n">
        <v>8381</v>
      </c>
      <c r="C4" s="7" t="n">
        <v>6857</v>
      </c>
      <c r="D4" s="7" t="n">
        <v>87857</v>
      </c>
      <c r="E4" s="7" t="n">
        <v>37250</v>
      </c>
    </row>
    <row r="5" spans="1:5">
      <c r="A5" s="3" t="s">
        <v>442</v>
      </c>
      <c r="B5" s="4" t="n">
        <v>-45</v>
      </c>
      <c r="C5" s="4" t="n">
        <v>-25</v>
      </c>
      <c r="D5" s="4" t="n">
        <v>-518</v>
      </c>
      <c r="E5" s="4" t="n">
        <v>-135</v>
      </c>
    </row>
    <row r="6" spans="1:5">
      <c r="A6" s="3" t="s">
        <v>443</v>
      </c>
      <c r="B6" s="7" t="n">
        <v>8336</v>
      </c>
      <c r="C6" s="7" t="n">
        <v>6832</v>
      </c>
      <c r="D6" s="7" t="n">
        <v>87339</v>
      </c>
      <c r="E6" s="7" t="n">
        <v>37115</v>
      </c>
    </row>
    <row r="7" spans="1:5">
      <c r="A7" s="6" t="s">
        <v>444</v>
      </c>
    </row>
    <row r="8" spans="1:5">
      <c r="A8" s="3" t="s">
        <v>94</v>
      </c>
      <c r="B8" s="4" t="n">
        <v>16087</v>
      </c>
      <c r="C8" s="4" t="n">
        <v>16037</v>
      </c>
      <c r="D8" s="4" t="n">
        <v>16072</v>
      </c>
      <c r="E8" s="4" t="n">
        <v>16029</v>
      </c>
    </row>
    <row r="9" spans="1:5">
      <c r="A9" s="3" t="s">
        <v>96</v>
      </c>
      <c r="B9" s="9" t="n">
        <v>0.52</v>
      </c>
      <c r="C9" s="9" t="n">
        <v>0.43</v>
      </c>
      <c r="D9" s="9" t="n">
        <v>5.43</v>
      </c>
      <c r="E9" s="9" t="n">
        <v>2.32</v>
      </c>
    </row>
    <row r="10" spans="1:5">
      <c r="A10" s="6" t="s">
        <v>441</v>
      </c>
    </row>
    <row r="11" spans="1:5">
      <c r="A11" s="3" t="s">
        <v>87</v>
      </c>
      <c r="B11" s="7" t="n">
        <v>8381</v>
      </c>
      <c r="C11" s="7" t="n">
        <v>6857</v>
      </c>
      <c r="D11" s="7" t="n">
        <v>87857</v>
      </c>
      <c r="E11" s="7" t="n">
        <v>37250</v>
      </c>
    </row>
    <row r="12" spans="1:5">
      <c r="A12" s="3" t="s">
        <v>442</v>
      </c>
      <c r="B12" s="4" t="n">
        <v>-45</v>
      </c>
      <c r="C12" s="4" t="n">
        <v>-25</v>
      </c>
      <c r="D12" s="4" t="n">
        <v>-518</v>
      </c>
      <c r="E12" s="4" t="n">
        <v>-135</v>
      </c>
    </row>
    <row r="13" spans="1:5">
      <c r="A13" s="3" t="s">
        <v>445</v>
      </c>
      <c r="B13" s="7" t="n">
        <v>8336</v>
      </c>
      <c r="C13" s="7" t="n">
        <v>6832</v>
      </c>
      <c r="D13" s="7" t="n">
        <v>87339</v>
      </c>
      <c r="E13" s="7" t="n">
        <v>37115</v>
      </c>
    </row>
    <row r="14" spans="1:5">
      <c r="A14" s="6" t="s">
        <v>444</v>
      </c>
    </row>
    <row r="15" spans="1:5">
      <c r="A15" s="3" t="s">
        <v>94</v>
      </c>
      <c r="B15" s="4" t="n">
        <v>16087</v>
      </c>
      <c r="C15" s="4" t="n">
        <v>16037</v>
      </c>
      <c r="D15" s="4" t="n">
        <v>16072</v>
      </c>
      <c r="E15" s="4" t="n">
        <v>16029</v>
      </c>
    </row>
    <row r="16" spans="1:5">
      <c r="A16" s="3" t="s">
        <v>446</v>
      </c>
      <c r="B16" s="4" t="n">
        <v>48</v>
      </c>
      <c r="C16" s="4" t="n">
        <v>21</v>
      </c>
      <c r="D16" s="4" t="n">
        <v>39</v>
      </c>
      <c r="E16" s="4" t="n">
        <v>15</v>
      </c>
    </row>
    <row r="17" spans="1:5">
      <c r="A17" s="3" t="s">
        <v>95</v>
      </c>
      <c r="B17" s="4" t="n">
        <v>16135</v>
      </c>
      <c r="C17" s="4" t="n">
        <v>16058</v>
      </c>
      <c r="D17" s="4" t="n">
        <v>16111</v>
      </c>
      <c r="E17" s="4" t="n">
        <v>16044</v>
      </c>
    </row>
    <row r="18" spans="1:5">
      <c r="A18" s="3" t="s">
        <v>97</v>
      </c>
      <c r="B18" s="9" t="n">
        <v>0.52</v>
      </c>
      <c r="C18" s="9" t="n">
        <v>0.43</v>
      </c>
      <c r="D18" s="9" t="n">
        <v>5.42</v>
      </c>
      <c r="E18" s="9" t="n">
        <v>2.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0"/>
    <col customWidth="1" max="5" min="5" width="20"/>
    <col customWidth="1" max="6" min="6" width="20"/>
  </cols>
  <sheetData>
    <row r="1" spans="1:6">
      <c r="A1" s="1" t="s">
        <v>447</v>
      </c>
      <c r="B1" s="2" t="s">
        <v>66</v>
      </c>
      <c r="D1" s="2" t="s">
        <v>1</v>
      </c>
    </row>
    <row r="2" spans="1:6">
      <c r="B2" s="2" t="s">
        <v>203</v>
      </c>
      <c r="C2" s="2" t="s">
        <v>448</v>
      </c>
      <c r="D2" s="2" t="s">
        <v>203</v>
      </c>
      <c r="E2" s="2" t="s">
        <v>448</v>
      </c>
      <c r="F2" s="2" t="s">
        <v>449</v>
      </c>
    </row>
    <row r="3" spans="1:6">
      <c r="A3" s="6" t="s">
        <v>433</v>
      </c>
    </row>
    <row r="4" spans="1:6">
      <c r="A4" s="3" t="s">
        <v>450</v>
      </c>
      <c r="B4" s="4" t="n">
        <v>15000000000</v>
      </c>
      <c r="D4" s="4" t="n">
        <v>15000000000</v>
      </c>
    </row>
    <row r="5" spans="1:6">
      <c r="A5" s="3" t="s">
        <v>451</v>
      </c>
      <c r="B5" s="4" t="n">
        <v>16135000</v>
      </c>
      <c r="C5" s="4" t="n">
        <v>16058000</v>
      </c>
      <c r="D5" s="4" t="n">
        <v>16111000</v>
      </c>
      <c r="E5" s="4" t="n">
        <v>16044000</v>
      </c>
    </row>
    <row r="6" spans="1:6">
      <c r="A6" s="3" t="s">
        <v>452</v>
      </c>
    </row>
    <row r="7" spans="1:6">
      <c r="A7" s="6" t="s">
        <v>433</v>
      </c>
    </row>
    <row r="8" spans="1:6">
      <c r="A8" s="3" t="s">
        <v>453</v>
      </c>
      <c r="D8" s="4" t="n">
        <v>1</v>
      </c>
    </row>
    <row r="9" spans="1:6">
      <c r="A9" s="3" t="s">
        <v>451</v>
      </c>
      <c r="D9" s="4" t="n">
        <v>30174463000</v>
      </c>
    </row>
    <row r="10" spans="1:6">
      <c r="A10" s="3" t="s">
        <v>24</v>
      </c>
    </row>
    <row r="11" spans="1:6">
      <c r="A11" s="6" t="s">
        <v>433</v>
      </c>
    </row>
    <row r="12" spans="1:6">
      <c r="A12" s="3" t="s">
        <v>450</v>
      </c>
      <c r="B12" s="4" t="n">
        <v>1000000</v>
      </c>
      <c r="D12" s="4" t="n">
        <v>1000000</v>
      </c>
      <c r="F12" s="4" t="n">
        <v>1000000</v>
      </c>
    </row>
    <row r="13" spans="1:6">
      <c r="A13" s="3" t="s">
        <v>453</v>
      </c>
      <c r="D13" s="4"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4</v>
      </c>
      <c r="B1" s="2" t="s">
        <v>66</v>
      </c>
      <c r="D1" s="2" t="s">
        <v>1</v>
      </c>
    </row>
    <row r="2" spans="1:5">
      <c r="B2" s="2" t="s">
        <v>2</v>
      </c>
      <c r="C2" s="2" t="s">
        <v>67</v>
      </c>
      <c r="D2" s="2" t="s">
        <v>2</v>
      </c>
      <c r="E2" s="2" t="s">
        <v>67</v>
      </c>
    </row>
    <row r="3" spans="1:5">
      <c r="A3" s="6" t="s">
        <v>177</v>
      </c>
    </row>
    <row r="4" spans="1:5">
      <c r="A4" s="3" t="s">
        <v>455</v>
      </c>
      <c r="B4" s="7" t="n">
        <v>23045</v>
      </c>
      <c r="C4" s="7" t="n">
        <v>22129</v>
      </c>
      <c r="D4" s="7" t="n">
        <v>254469</v>
      </c>
      <c r="E4" s="7" t="n">
        <v>120525</v>
      </c>
    </row>
    <row r="5" spans="1:5">
      <c r="A5" s="3" t="s">
        <v>456</v>
      </c>
      <c r="B5" s="4" t="n">
        <v>91</v>
      </c>
      <c r="C5" s="4" t="n">
        <v>147</v>
      </c>
      <c r="D5" s="4" t="n">
        <v>375</v>
      </c>
      <c r="E5" s="4" t="n">
        <v>456</v>
      </c>
    </row>
    <row r="6" spans="1:5">
      <c r="A6" s="3" t="s">
        <v>457</v>
      </c>
      <c r="B6" s="4" t="n">
        <v>0</v>
      </c>
      <c r="C6" s="4" t="n">
        <v>0</v>
      </c>
      <c r="D6" s="4" t="n">
        <v>-24710</v>
      </c>
      <c r="E6" s="4" t="n">
        <v>0</v>
      </c>
    </row>
    <row r="7" spans="1:5">
      <c r="A7" s="3" t="s">
        <v>458</v>
      </c>
      <c r="B7" s="4" t="n">
        <v>-134</v>
      </c>
      <c r="C7" s="4" t="n">
        <v>4</v>
      </c>
      <c r="D7" s="4" t="n">
        <v>-568</v>
      </c>
      <c r="E7" s="4" t="n">
        <v>-161</v>
      </c>
    </row>
    <row r="8" spans="1:5">
      <c r="A8" s="3" t="s">
        <v>459</v>
      </c>
      <c r="B8" s="4" t="n">
        <v>0</v>
      </c>
      <c r="C8" s="4" t="n">
        <v>0</v>
      </c>
      <c r="D8" s="4" t="n">
        <v>-127</v>
      </c>
      <c r="E8" s="4" t="n">
        <v>0</v>
      </c>
    </row>
    <row r="9" spans="1:5">
      <c r="A9" s="3" t="s">
        <v>460</v>
      </c>
      <c r="B9" s="4" t="n">
        <v>23002</v>
      </c>
      <c r="C9" s="4" t="n">
        <v>22280</v>
      </c>
      <c r="D9" s="4" t="n">
        <v>229439</v>
      </c>
      <c r="E9" s="4" t="n">
        <v>120820</v>
      </c>
    </row>
    <row r="10" spans="1:5">
      <c r="A10" s="3" t="s">
        <v>461</v>
      </c>
      <c r="B10" s="4" t="n">
        <v>-11068</v>
      </c>
      <c r="C10" s="4" t="n">
        <v>-10748</v>
      </c>
      <c r="D10" s="4" t="n">
        <v>-110431</v>
      </c>
      <c r="E10" s="4" t="n">
        <v>-58303</v>
      </c>
    </row>
    <row r="11" spans="1:5">
      <c r="A11" s="3" t="s">
        <v>462</v>
      </c>
      <c r="B11" s="4" t="n">
        <v>11934</v>
      </c>
      <c r="C11" s="4" t="n">
        <v>11532</v>
      </c>
      <c r="D11" s="4" t="n">
        <v>119008</v>
      </c>
      <c r="E11" s="4" t="n">
        <v>62517</v>
      </c>
    </row>
    <row r="12" spans="1:5">
      <c r="A12" s="3" t="s">
        <v>463</v>
      </c>
      <c r="B12" s="4" t="n">
        <v>-3462</v>
      </c>
      <c r="C12" s="4" t="n">
        <v>-4528</v>
      </c>
      <c r="D12" s="4" t="n">
        <v>-55486</v>
      </c>
      <c r="E12" s="4" t="n">
        <v>-24811</v>
      </c>
    </row>
    <row r="13" spans="1:5">
      <c r="A13" s="3" t="s">
        <v>464</v>
      </c>
      <c r="B13" s="7" t="n">
        <v>-91</v>
      </c>
      <c r="C13" s="7" t="n">
        <v>-147</v>
      </c>
      <c r="D13" s="7" t="n">
        <v>-375</v>
      </c>
      <c r="E13" s="7" t="n">
        <v>-4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s>
  <sheetData>
    <row r="1" spans="1:6">
      <c r="A1" s="1" t="s">
        <v>465</v>
      </c>
      <c r="B1" s="2" t="s">
        <v>66</v>
      </c>
      <c r="D1" s="2" t="s">
        <v>1</v>
      </c>
    </row>
    <row r="2" spans="1:6">
      <c r="B2" s="2" t="s">
        <v>466</v>
      </c>
      <c r="C2" s="2" t="s">
        <v>467</v>
      </c>
      <c r="D2" s="2" t="s">
        <v>468</v>
      </c>
      <c r="E2" s="2" t="s">
        <v>467</v>
      </c>
      <c r="F2" s="2" t="s">
        <v>469</v>
      </c>
    </row>
    <row r="3" spans="1:6">
      <c r="A3" s="6" t="s">
        <v>179</v>
      </c>
    </row>
    <row r="4" spans="1:6">
      <c r="A4" s="3" t="s">
        <v>470</v>
      </c>
      <c r="D4" s="4" t="n">
        <v>1</v>
      </c>
    </row>
    <row r="5" spans="1:6">
      <c r="A5" s="6" t="s">
        <v>68</v>
      </c>
    </row>
    <row r="6" spans="1:6">
      <c r="A6" s="3" t="s">
        <v>69</v>
      </c>
      <c r="B6" s="7" t="n">
        <v>62084</v>
      </c>
      <c r="C6" s="7" t="n">
        <v>55502</v>
      </c>
      <c r="D6" s="7" t="n">
        <v>339906</v>
      </c>
      <c r="E6" s="7" t="n">
        <v>215092</v>
      </c>
    </row>
    <row r="7" spans="1:6">
      <c r="A7" s="6" t="s">
        <v>70</v>
      </c>
    </row>
    <row r="8" spans="1:6">
      <c r="A8" s="3" t="s">
        <v>71</v>
      </c>
      <c r="B8" s="4" t="n">
        <v>28606</v>
      </c>
      <c r="C8" s="4" t="n">
        <v>23731</v>
      </c>
      <c r="D8" s="4" t="n">
        <v>82876</v>
      </c>
      <c r="E8" s="4" t="n">
        <v>68746</v>
      </c>
    </row>
    <row r="9" spans="1:6">
      <c r="A9" s="3" t="s">
        <v>72</v>
      </c>
      <c r="B9" s="4" t="n">
        <v>2347</v>
      </c>
      <c r="C9" s="4" t="n">
        <v>1038</v>
      </c>
      <c r="D9" s="4" t="n">
        <v>6285</v>
      </c>
      <c r="E9" s="4" t="n">
        <v>3804</v>
      </c>
    </row>
    <row r="10" spans="1:6">
      <c r="A10" s="3" t="s">
        <v>73</v>
      </c>
      <c r="B10" s="4" t="n">
        <v>1739</v>
      </c>
      <c r="C10" s="4" t="n">
        <v>0</v>
      </c>
      <c r="D10" s="4" t="n">
        <v>1875</v>
      </c>
      <c r="E10" s="4" t="n">
        <v>0</v>
      </c>
    </row>
    <row r="11" spans="1:6">
      <c r="A11" s="3" t="s">
        <v>74</v>
      </c>
      <c r="B11" s="4" t="n">
        <v>32692</v>
      </c>
      <c r="C11" s="4" t="n">
        <v>24769</v>
      </c>
      <c r="D11" s="4" t="n">
        <v>91036</v>
      </c>
      <c r="E11" s="4" t="n">
        <v>72550</v>
      </c>
    </row>
    <row r="12" spans="1:6">
      <c r="A12" s="3" t="s">
        <v>75</v>
      </c>
      <c r="B12" s="4" t="n">
        <v>6551</v>
      </c>
      <c r="C12" s="4" t="n">
        <v>6779</v>
      </c>
      <c r="D12" s="4" t="n">
        <v>20281</v>
      </c>
      <c r="E12" s="4" t="n">
        <v>19073</v>
      </c>
    </row>
    <row r="13" spans="1:6">
      <c r="A13" s="3" t="s">
        <v>76</v>
      </c>
      <c r="B13" s="4" t="n">
        <v>775</v>
      </c>
      <c r="C13" s="4" t="n">
        <v>1760</v>
      </c>
      <c r="D13" s="4" t="n">
        <v>917</v>
      </c>
      <c r="E13" s="4" t="n">
        <v>2453</v>
      </c>
    </row>
    <row r="14" spans="1:6">
      <c r="A14" s="3" t="s">
        <v>77</v>
      </c>
      <c r="B14" s="4" t="n">
        <v>244</v>
      </c>
      <c r="C14" s="4" t="n">
        <v>467</v>
      </c>
      <c r="D14" s="4" t="n">
        <v>996</v>
      </c>
      <c r="E14" s="4" t="n">
        <v>1550</v>
      </c>
    </row>
    <row r="15" spans="1:6">
      <c r="A15" s="3" t="s">
        <v>78</v>
      </c>
      <c r="B15" s="4" t="n">
        <v>40262</v>
      </c>
      <c r="C15" s="4" t="n">
        <v>33775</v>
      </c>
      <c r="D15" s="4" t="n">
        <v>113230</v>
      </c>
      <c r="E15" s="4" t="n">
        <v>95626</v>
      </c>
    </row>
    <row r="16" spans="1:6">
      <c r="A16" s="3" t="s">
        <v>79</v>
      </c>
      <c r="B16" s="4" t="n">
        <v>21822</v>
      </c>
      <c r="C16" s="4" t="n">
        <v>21727</v>
      </c>
      <c r="D16" s="4" t="n">
        <v>226676</v>
      </c>
      <c r="E16" s="4" t="n">
        <v>119466</v>
      </c>
    </row>
    <row r="17" spans="1:6">
      <c r="A17" s="3" t="s">
        <v>80</v>
      </c>
      <c r="B17" s="4" t="n">
        <v>1223</v>
      </c>
      <c r="C17" s="4" t="n">
        <v>402</v>
      </c>
      <c r="D17" s="4" t="n">
        <v>3083</v>
      </c>
      <c r="E17" s="4" t="n">
        <v>1059</v>
      </c>
    </row>
    <row r="18" spans="1:6">
      <c r="A18" s="3" t="s">
        <v>81</v>
      </c>
      <c r="B18" s="4" t="n">
        <v>0</v>
      </c>
      <c r="C18" s="4" t="n">
        <v>0</v>
      </c>
      <c r="D18" s="4" t="n">
        <v>24710</v>
      </c>
      <c r="E18" s="4" t="n">
        <v>0</v>
      </c>
    </row>
    <row r="19" spans="1:6">
      <c r="A19" s="3" t="s">
        <v>82</v>
      </c>
      <c r="B19" s="4" t="n">
        <v>23045</v>
      </c>
      <c r="C19" s="4" t="n">
        <v>22129</v>
      </c>
      <c r="D19" s="4" t="n">
        <v>254469</v>
      </c>
      <c r="E19" s="4" t="n">
        <v>120525</v>
      </c>
    </row>
    <row r="20" spans="1:6">
      <c r="A20" s="3" t="s">
        <v>83</v>
      </c>
      <c r="B20" s="4" t="n">
        <v>-3462</v>
      </c>
      <c r="C20" s="4" t="n">
        <v>-4528</v>
      </c>
      <c r="D20" s="4" t="n">
        <v>-55486</v>
      </c>
      <c r="E20" s="4" t="n">
        <v>-24811</v>
      </c>
    </row>
    <row r="21" spans="1:6">
      <c r="A21" s="3" t="s">
        <v>270</v>
      </c>
      <c r="B21" s="4" t="n">
        <v>-134</v>
      </c>
      <c r="C21" s="4" t="n">
        <v>4</v>
      </c>
      <c r="D21" s="4" t="n">
        <v>-568</v>
      </c>
      <c r="E21" s="4" t="n">
        <v>-161</v>
      </c>
    </row>
    <row r="22" spans="1:6">
      <c r="A22" s="3" t="s">
        <v>85</v>
      </c>
      <c r="B22" s="4" t="n">
        <v>19449</v>
      </c>
      <c r="C22" s="4" t="n">
        <v>17605</v>
      </c>
      <c r="D22" s="4" t="n">
        <v>198415</v>
      </c>
      <c r="E22" s="4" t="n">
        <v>95553</v>
      </c>
    </row>
    <row r="23" spans="1:6">
      <c r="A23" s="3" t="s">
        <v>471</v>
      </c>
      <c r="B23" s="4" t="n">
        <v>527609</v>
      </c>
      <c r="C23" s="4" t="n">
        <v>403988</v>
      </c>
      <c r="D23" s="4" t="n">
        <v>527609</v>
      </c>
      <c r="E23" s="4" t="n">
        <v>403988</v>
      </c>
      <c r="F23" s="7" t="n">
        <v>383719</v>
      </c>
    </row>
    <row r="24" spans="1:6">
      <c r="A24" s="3" t="s">
        <v>472</v>
      </c>
    </row>
    <row r="25" spans="1:6">
      <c r="A25" s="6" t="s">
        <v>68</v>
      </c>
    </row>
    <row r="26" spans="1:6">
      <c r="A26" s="3" t="s">
        <v>69</v>
      </c>
      <c r="B26" s="4" t="n">
        <v>995</v>
      </c>
      <c r="C26" s="4" t="n">
        <v>221</v>
      </c>
      <c r="D26" s="4" t="n">
        <v>2972</v>
      </c>
      <c r="E26" s="4" t="n">
        <v>872</v>
      </c>
    </row>
    <row r="27" spans="1:6">
      <c r="A27" s="3" t="s">
        <v>207</v>
      </c>
    </row>
    <row r="28" spans="1:6">
      <c r="A28" s="6" t="s">
        <v>68</v>
      </c>
    </row>
    <row r="29" spans="1:6">
      <c r="A29" s="3" t="s">
        <v>69</v>
      </c>
      <c r="B29" s="4" t="n">
        <v>60406</v>
      </c>
      <c r="C29" s="4" t="n">
        <v>54483</v>
      </c>
      <c r="D29" s="4" t="n">
        <v>334531</v>
      </c>
      <c r="E29" s="4" t="n">
        <v>212059</v>
      </c>
    </row>
    <row r="30" spans="1:6">
      <c r="A30" s="6" t="s">
        <v>70</v>
      </c>
    </row>
    <row r="31" spans="1:6">
      <c r="A31" s="3" t="s">
        <v>71</v>
      </c>
      <c r="B31" s="4" t="n">
        <v>27047</v>
      </c>
      <c r="C31" s="4" t="n">
        <v>23050</v>
      </c>
      <c r="D31" s="4" t="n">
        <v>78415</v>
      </c>
      <c r="E31" s="4" t="n">
        <v>67038</v>
      </c>
    </row>
    <row r="32" spans="1:6">
      <c r="A32" s="3" t="s">
        <v>72</v>
      </c>
      <c r="B32" s="4" t="n">
        <v>2333</v>
      </c>
      <c r="C32" s="4" t="n">
        <v>1038</v>
      </c>
      <c r="D32" s="4" t="n">
        <v>6244</v>
      </c>
      <c r="E32" s="4" t="n">
        <v>3804</v>
      </c>
    </row>
    <row r="33" spans="1:6">
      <c r="A33" s="3" t="s">
        <v>73</v>
      </c>
      <c r="B33" s="4" t="n">
        <v>1739</v>
      </c>
      <c r="D33" s="4" t="n">
        <v>1875</v>
      </c>
    </row>
    <row r="34" spans="1:6">
      <c r="A34" s="3" t="s">
        <v>74</v>
      </c>
      <c r="B34" s="4" t="n">
        <v>31119</v>
      </c>
      <c r="C34" s="4" t="n">
        <v>24088</v>
      </c>
      <c r="D34" s="4" t="n">
        <v>86534</v>
      </c>
      <c r="E34" s="4" t="n">
        <v>70842</v>
      </c>
    </row>
    <row r="35" spans="1:6">
      <c r="A35" s="3" t="s">
        <v>75</v>
      </c>
      <c r="B35" s="4" t="n">
        <v>5665</v>
      </c>
      <c r="C35" s="4" t="n">
        <v>6297</v>
      </c>
      <c r="D35" s="4" t="n">
        <v>17343</v>
      </c>
      <c r="E35" s="4" t="n">
        <v>18086</v>
      </c>
    </row>
    <row r="36" spans="1:6">
      <c r="A36" s="3" t="s">
        <v>76</v>
      </c>
      <c r="B36" s="4" t="n">
        <v>775</v>
      </c>
      <c r="C36" s="4" t="n">
        <v>1760</v>
      </c>
      <c r="D36" s="4" t="n">
        <v>775</v>
      </c>
      <c r="E36" s="4" t="n">
        <v>2453</v>
      </c>
    </row>
    <row r="37" spans="1:6">
      <c r="A37" s="3" t="s">
        <v>77</v>
      </c>
      <c r="B37" s="4" t="n">
        <v>222</v>
      </c>
      <c r="C37" s="4" t="n">
        <v>321</v>
      </c>
      <c r="D37" s="4" t="n">
        <v>931</v>
      </c>
      <c r="E37" s="4" t="n">
        <v>1072</v>
      </c>
    </row>
    <row r="38" spans="1:6">
      <c r="A38" s="3" t="s">
        <v>78</v>
      </c>
      <c r="B38" s="4" t="n">
        <v>37781</v>
      </c>
      <c r="C38" s="4" t="n">
        <v>32466</v>
      </c>
      <c r="D38" s="4" t="n">
        <v>105583</v>
      </c>
      <c r="E38" s="4" t="n">
        <v>92453</v>
      </c>
    </row>
    <row r="39" spans="1:6">
      <c r="A39" s="3" t="s">
        <v>79</v>
      </c>
      <c r="B39" s="4" t="n">
        <v>22625</v>
      </c>
      <c r="C39" s="4" t="n">
        <v>22017</v>
      </c>
      <c r="D39" s="4" t="n">
        <v>228948</v>
      </c>
      <c r="E39" s="4" t="n">
        <v>119606</v>
      </c>
    </row>
    <row r="40" spans="1:6">
      <c r="A40" s="3" t="s">
        <v>80</v>
      </c>
      <c r="B40" s="4" t="n">
        <v>1085</v>
      </c>
      <c r="C40" s="4" t="n">
        <v>377</v>
      </c>
      <c r="D40" s="4" t="n">
        <v>2810</v>
      </c>
      <c r="E40" s="4" t="n">
        <v>657</v>
      </c>
    </row>
    <row r="41" spans="1:6">
      <c r="A41" s="3" t="s">
        <v>81</v>
      </c>
      <c r="D41" s="4" t="n">
        <v>0</v>
      </c>
    </row>
    <row r="42" spans="1:6">
      <c r="A42" s="3" t="s">
        <v>82</v>
      </c>
      <c r="B42" s="4" t="n">
        <v>23710</v>
      </c>
      <c r="C42" s="4" t="n">
        <v>22394</v>
      </c>
      <c r="D42" s="4" t="n">
        <v>231758</v>
      </c>
      <c r="E42" s="4" t="n">
        <v>120263</v>
      </c>
    </row>
    <row r="43" spans="1:6">
      <c r="A43" s="3" t="s">
        <v>83</v>
      </c>
      <c r="B43" s="4" t="n">
        <v>0</v>
      </c>
      <c r="C43" s="4" t="n">
        <v>0</v>
      </c>
      <c r="D43" s="4" t="n">
        <v>0</v>
      </c>
      <c r="E43" s="4" t="n">
        <v>0</v>
      </c>
    </row>
    <row r="44" spans="1:6">
      <c r="A44" s="3" t="s">
        <v>270</v>
      </c>
      <c r="B44" s="4" t="n">
        <v>-2</v>
      </c>
      <c r="C44" s="4" t="n">
        <v>0</v>
      </c>
      <c r="D44" s="4" t="n">
        <v>33</v>
      </c>
      <c r="E44" s="4" t="n">
        <v>0</v>
      </c>
    </row>
    <row r="45" spans="1:6">
      <c r="A45" s="3" t="s">
        <v>85</v>
      </c>
      <c r="B45" s="4" t="n">
        <v>23708</v>
      </c>
      <c r="C45" s="4" t="n">
        <v>22394</v>
      </c>
      <c r="D45" s="4" t="n">
        <v>231791</v>
      </c>
      <c r="E45" s="4" t="n">
        <v>120263</v>
      </c>
    </row>
    <row r="46" spans="1:6">
      <c r="A46" s="3" t="s">
        <v>471</v>
      </c>
      <c r="B46" s="4" t="n">
        <v>460596</v>
      </c>
      <c r="C46" s="4" t="n">
        <v>344738</v>
      </c>
      <c r="D46" s="4" t="n">
        <v>460596</v>
      </c>
      <c r="E46" s="4" t="n">
        <v>344738</v>
      </c>
    </row>
    <row r="47" spans="1:6">
      <c r="A47" s="3" t="s">
        <v>473</v>
      </c>
    </row>
    <row r="48" spans="1:6">
      <c r="A48" s="6" t="s">
        <v>68</v>
      </c>
    </row>
    <row r="49" spans="1:6">
      <c r="A49" s="3" t="s">
        <v>69</v>
      </c>
      <c r="B49" s="4" t="n">
        <v>1678</v>
      </c>
      <c r="C49" s="4" t="n">
        <v>1019</v>
      </c>
      <c r="D49" s="4" t="n">
        <v>5375</v>
      </c>
      <c r="E49" s="4" t="n">
        <v>3033</v>
      </c>
    </row>
    <row r="50" spans="1:6">
      <c r="A50" s="6" t="s">
        <v>70</v>
      </c>
    </row>
    <row r="51" spans="1:6">
      <c r="A51" s="3" t="s">
        <v>71</v>
      </c>
      <c r="B51" s="4" t="n">
        <v>1559</v>
      </c>
      <c r="C51" s="4" t="n">
        <v>681</v>
      </c>
      <c r="D51" s="4" t="n">
        <v>4461</v>
      </c>
      <c r="E51" s="4" t="n">
        <v>1708</v>
      </c>
    </row>
    <row r="52" spans="1:6">
      <c r="A52" s="3" t="s">
        <v>72</v>
      </c>
      <c r="B52" s="4" t="n">
        <v>14</v>
      </c>
      <c r="C52" s="4" t="n">
        <v>0</v>
      </c>
      <c r="D52" s="4" t="n">
        <v>41</v>
      </c>
      <c r="E52" s="4" t="n">
        <v>0</v>
      </c>
    </row>
    <row r="53" spans="1:6">
      <c r="A53" s="3" t="s">
        <v>73</v>
      </c>
      <c r="B53" s="4" t="n">
        <v>0</v>
      </c>
      <c r="D53" s="4" t="n">
        <v>0</v>
      </c>
    </row>
    <row r="54" spans="1:6">
      <c r="A54" s="3" t="s">
        <v>74</v>
      </c>
      <c r="B54" s="4" t="n">
        <v>1573</v>
      </c>
      <c r="C54" s="4" t="n">
        <v>681</v>
      </c>
      <c r="D54" s="4" t="n">
        <v>4502</v>
      </c>
      <c r="E54" s="4" t="n">
        <v>1708</v>
      </c>
    </row>
    <row r="55" spans="1:6">
      <c r="A55" s="3" t="s">
        <v>75</v>
      </c>
      <c r="B55" s="4" t="n">
        <v>886</v>
      </c>
      <c r="C55" s="4" t="n">
        <v>482</v>
      </c>
      <c r="D55" s="4" t="n">
        <v>2938</v>
      </c>
      <c r="E55" s="4" t="n">
        <v>987</v>
      </c>
    </row>
    <row r="56" spans="1:6">
      <c r="A56" s="3" t="s">
        <v>76</v>
      </c>
      <c r="B56" s="4" t="n">
        <v>0</v>
      </c>
      <c r="C56" s="4" t="n">
        <v>0</v>
      </c>
      <c r="D56" s="4" t="n">
        <v>142</v>
      </c>
      <c r="E56" s="4" t="n">
        <v>0</v>
      </c>
    </row>
    <row r="57" spans="1:6">
      <c r="A57" s="3" t="s">
        <v>77</v>
      </c>
      <c r="B57" s="4" t="n">
        <v>22</v>
      </c>
      <c r="C57" s="4" t="n">
        <v>146</v>
      </c>
      <c r="D57" s="4" t="n">
        <v>65</v>
      </c>
      <c r="E57" s="4" t="n">
        <v>478</v>
      </c>
    </row>
    <row r="58" spans="1:6">
      <c r="A58" s="3" t="s">
        <v>78</v>
      </c>
      <c r="B58" s="4" t="n">
        <v>2481</v>
      </c>
      <c r="C58" s="4" t="n">
        <v>1309</v>
      </c>
      <c r="D58" s="4" t="n">
        <v>7647</v>
      </c>
      <c r="E58" s="4" t="n">
        <v>3173</v>
      </c>
    </row>
    <row r="59" spans="1:6">
      <c r="A59" s="3" t="s">
        <v>79</v>
      </c>
      <c r="B59" s="4" t="n">
        <v>-803</v>
      </c>
      <c r="C59" s="4" t="n">
        <v>-290</v>
      </c>
      <c r="D59" s="4" t="n">
        <v>-2272</v>
      </c>
      <c r="E59" s="4" t="n">
        <v>-140</v>
      </c>
    </row>
    <row r="60" spans="1:6">
      <c r="A60" s="3" t="s">
        <v>80</v>
      </c>
      <c r="B60" s="4" t="n">
        <v>138</v>
      </c>
      <c r="C60" s="4" t="n">
        <v>25</v>
      </c>
      <c r="D60" s="4" t="n">
        <v>273</v>
      </c>
      <c r="E60" s="4" t="n">
        <v>402</v>
      </c>
    </row>
    <row r="61" spans="1:6">
      <c r="A61" s="3" t="s">
        <v>81</v>
      </c>
      <c r="D61" s="4" t="n">
        <v>24710</v>
      </c>
    </row>
    <row r="62" spans="1:6">
      <c r="A62" s="3" t="s">
        <v>82</v>
      </c>
      <c r="B62" s="4" t="n">
        <v>-665</v>
      </c>
      <c r="C62" s="4" t="n">
        <v>-265</v>
      </c>
      <c r="D62" s="4" t="n">
        <v>22711</v>
      </c>
      <c r="E62" s="4" t="n">
        <v>262</v>
      </c>
    </row>
    <row r="63" spans="1:6">
      <c r="A63" s="3" t="s">
        <v>83</v>
      </c>
      <c r="B63" s="4" t="n">
        <v>-3462</v>
      </c>
      <c r="C63" s="4" t="n">
        <v>-4528</v>
      </c>
      <c r="D63" s="4" t="n">
        <v>-55486</v>
      </c>
      <c r="E63" s="4" t="n">
        <v>-24811</v>
      </c>
    </row>
    <row r="64" spans="1:6">
      <c r="A64" s="3" t="s">
        <v>270</v>
      </c>
      <c r="B64" s="4" t="n">
        <v>-132</v>
      </c>
      <c r="C64" s="4" t="n">
        <v>4</v>
      </c>
      <c r="D64" s="4" t="n">
        <v>-601</v>
      </c>
      <c r="E64" s="4" t="n">
        <v>-161</v>
      </c>
    </row>
    <row r="65" spans="1:6">
      <c r="A65" s="3" t="s">
        <v>85</v>
      </c>
      <c r="B65" s="4" t="n">
        <v>-4259</v>
      </c>
      <c r="C65" s="4" t="n">
        <v>-4789</v>
      </c>
      <c r="D65" s="4" t="n">
        <v>-33376</v>
      </c>
      <c r="E65" s="4" t="n">
        <v>-24710</v>
      </c>
    </row>
    <row r="66" spans="1:6">
      <c r="A66" s="3" t="s">
        <v>471</v>
      </c>
      <c r="B66" s="4" t="n">
        <v>67013</v>
      </c>
      <c r="C66" s="4" t="n">
        <v>59250</v>
      </c>
      <c r="D66" s="4" t="n">
        <v>67013</v>
      </c>
      <c r="E66" s="4" t="n">
        <v>59250</v>
      </c>
    </row>
    <row r="67" spans="1:6">
      <c r="A67" s="3" t="s">
        <v>98</v>
      </c>
    </row>
    <row r="68" spans="1:6">
      <c r="A68" s="6" t="s">
        <v>68</v>
      </c>
    </row>
    <row r="69" spans="1:6">
      <c r="A69" s="3" t="s">
        <v>99</v>
      </c>
      <c r="B69" s="4" t="n">
        <v>47328</v>
      </c>
      <c r="C69" s="4" t="n">
        <v>44644</v>
      </c>
      <c r="D69" s="4" t="n">
        <v>142457</v>
      </c>
      <c r="E69" s="4" t="n">
        <v>130629</v>
      </c>
    </row>
    <row r="70" spans="1:6">
      <c r="A70" s="3" t="s">
        <v>474</v>
      </c>
    </row>
    <row r="71" spans="1:6">
      <c r="A71" s="6" t="s">
        <v>68</v>
      </c>
    </row>
    <row r="72" spans="1:6">
      <c r="A72" s="3" t="s">
        <v>99</v>
      </c>
      <c r="B72" s="4" t="n">
        <v>47328</v>
      </c>
      <c r="C72" s="4" t="n">
        <v>44644</v>
      </c>
      <c r="D72" s="4" t="n">
        <v>142457</v>
      </c>
      <c r="E72" s="4" t="n">
        <v>130629</v>
      </c>
    </row>
    <row r="73" spans="1:6">
      <c r="A73" s="3" t="s">
        <v>475</v>
      </c>
    </row>
    <row r="74" spans="1:6">
      <c r="A74" s="6" t="s">
        <v>68</v>
      </c>
    </row>
    <row r="75" spans="1:6">
      <c r="A75" s="3" t="s">
        <v>99</v>
      </c>
      <c r="B75" s="4" t="n">
        <v>0</v>
      </c>
      <c r="C75" s="4" t="n">
        <v>0</v>
      </c>
      <c r="D75" s="4" t="n">
        <v>0</v>
      </c>
      <c r="E75" s="4" t="n">
        <v>0</v>
      </c>
    </row>
    <row r="76" spans="1:6">
      <c r="A76" s="3" t="s">
        <v>100</v>
      </c>
    </row>
    <row r="77" spans="1:6">
      <c r="A77" s="6" t="s">
        <v>68</v>
      </c>
    </row>
    <row r="78" spans="1:6">
      <c r="A78" s="3" t="s">
        <v>99</v>
      </c>
      <c r="B78" s="4" t="n">
        <v>0</v>
      </c>
      <c r="C78" s="4" t="n">
        <v>0</v>
      </c>
      <c r="D78" s="4" t="n">
        <v>155881</v>
      </c>
      <c r="E78" s="4" t="n">
        <v>52407</v>
      </c>
    </row>
    <row r="79" spans="1:6">
      <c r="A79" s="3" t="s">
        <v>476</v>
      </c>
    </row>
    <row r="80" spans="1:6">
      <c r="A80" s="6" t="s">
        <v>68</v>
      </c>
    </row>
    <row r="81" spans="1:6">
      <c r="A81" s="3" t="s">
        <v>99</v>
      </c>
      <c r="D81" s="4" t="n">
        <v>155881</v>
      </c>
      <c r="E81" s="4" t="n">
        <v>52407</v>
      </c>
    </row>
    <row r="82" spans="1:6">
      <c r="A82" s="3" t="s">
        <v>477</v>
      </c>
    </row>
    <row r="83" spans="1:6">
      <c r="A83" s="6" t="s">
        <v>68</v>
      </c>
    </row>
    <row r="84" spans="1:6">
      <c r="A84" s="3" t="s">
        <v>99</v>
      </c>
      <c r="D84" s="4" t="n">
        <v>0</v>
      </c>
      <c r="E84" s="4" t="n">
        <v>0</v>
      </c>
    </row>
    <row r="85" spans="1:6">
      <c r="A85" s="3" t="s">
        <v>101</v>
      </c>
    </row>
    <row r="86" spans="1:6">
      <c r="A86" s="6" t="s">
        <v>68</v>
      </c>
    </row>
    <row r="87" spans="1:6">
      <c r="A87" s="3" t="s">
        <v>99</v>
      </c>
      <c r="B87" s="4" t="n">
        <v>13711</v>
      </c>
      <c r="C87" s="4" t="n">
        <v>9839</v>
      </c>
      <c r="D87" s="4" t="n">
        <v>38076</v>
      </c>
      <c r="E87" s="4" t="n">
        <v>29023</v>
      </c>
    </row>
    <row r="88" spans="1:6">
      <c r="A88" s="3" t="s">
        <v>478</v>
      </c>
    </row>
    <row r="89" spans="1:6">
      <c r="A89" s="6" t="s">
        <v>68</v>
      </c>
    </row>
    <row r="90" spans="1:6">
      <c r="A90" s="3" t="s">
        <v>99</v>
      </c>
      <c r="B90" s="4" t="n">
        <v>13078</v>
      </c>
      <c r="C90" s="4" t="n">
        <v>9839</v>
      </c>
      <c r="D90" s="4" t="n">
        <v>36193</v>
      </c>
      <c r="E90" s="4" t="n">
        <v>29023</v>
      </c>
    </row>
    <row r="91" spans="1:6">
      <c r="A91" s="3" t="s">
        <v>479</v>
      </c>
    </row>
    <row r="92" spans="1:6">
      <c r="A92" s="6" t="s">
        <v>68</v>
      </c>
    </row>
    <row r="93" spans="1:6">
      <c r="A93" s="3" t="s">
        <v>99</v>
      </c>
      <c r="B93" s="4" t="n">
        <v>633</v>
      </c>
      <c r="C93" s="4" t="n">
        <v>0</v>
      </c>
      <c r="D93" s="4" t="n">
        <v>1883</v>
      </c>
      <c r="E93" s="4" t="n">
        <v>0</v>
      </c>
    </row>
    <row r="94" spans="1:6">
      <c r="A94" s="3" t="s">
        <v>102</v>
      </c>
    </row>
    <row r="95" spans="1:6">
      <c r="A95" s="6" t="s">
        <v>68</v>
      </c>
    </row>
    <row r="96" spans="1:6">
      <c r="A96" s="3" t="s">
        <v>99</v>
      </c>
      <c r="B96" s="4" t="n">
        <v>1045</v>
      </c>
      <c r="C96" s="4" t="n">
        <v>1019</v>
      </c>
      <c r="D96" s="4" t="n">
        <v>3492</v>
      </c>
      <c r="E96" s="4" t="n">
        <v>3033</v>
      </c>
    </row>
    <row r="97" spans="1:6">
      <c r="A97" s="3" t="s">
        <v>480</v>
      </c>
    </row>
    <row r="98" spans="1:6">
      <c r="A98" s="6" t="s">
        <v>68</v>
      </c>
    </row>
    <row r="99" spans="1:6">
      <c r="A99" s="3" t="s">
        <v>99</v>
      </c>
      <c r="B99" s="4" t="n">
        <v>0</v>
      </c>
      <c r="C99" s="4" t="n">
        <v>0</v>
      </c>
      <c r="D99" s="4" t="n">
        <v>0</v>
      </c>
      <c r="E99" s="4" t="n">
        <v>0</v>
      </c>
    </row>
    <row r="100" spans="1:6">
      <c r="A100" s="3" t="s">
        <v>481</v>
      </c>
    </row>
    <row r="101" spans="1:6">
      <c r="A101" s="6" t="s">
        <v>68</v>
      </c>
    </row>
    <row r="102" spans="1:6">
      <c r="A102" s="3" t="s">
        <v>99</v>
      </c>
      <c r="B102" s="7" t="n">
        <v>1045</v>
      </c>
      <c r="C102" s="7" t="n">
        <v>1019</v>
      </c>
      <c r="D102" s="7" t="n">
        <v>3492</v>
      </c>
      <c r="E102" s="7" t="n">
        <v>3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7"/>
    <col customWidth="1" max="5" min="5" width="37"/>
    <col customWidth="1" max="6" min="6" width="27"/>
    <col customWidth="1" max="7" min="7" width="18"/>
    <col customWidth="1" max="8" min="8" width="45"/>
    <col customWidth="1" max="9" min="9" width="32"/>
    <col customWidth="1" max="10" min="10" width="27"/>
    <col customWidth="1" max="11" min="11" width="24"/>
  </cols>
  <sheetData>
    <row r="1" spans="1:11">
      <c r="A1" s="1" t="s">
        <v>103</v>
      </c>
      <c r="B1" s="2" t="s">
        <v>104</v>
      </c>
      <c r="C1" s="2" t="s">
        <v>105</v>
      </c>
      <c r="D1" s="2" t="s">
        <v>106</v>
      </c>
      <c r="E1" s="2" t="s">
        <v>107</v>
      </c>
      <c r="F1" s="2" t="s">
        <v>108</v>
      </c>
      <c r="G1" s="2" t="s">
        <v>109</v>
      </c>
      <c r="H1" s="2" t="s">
        <v>110</v>
      </c>
      <c r="I1" s="2" t="s">
        <v>111</v>
      </c>
      <c r="J1" s="2" t="s">
        <v>112</v>
      </c>
      <c r="K1" s="2" t="s">
        <v>113</v>
      </c>
    </row>
    <row r="2" spans="1:11">
      <c r="A2" s="3" t="s">
        <v>114</v>
      </c>
      <c r="B2" s="7" t="n">
        <v>289663</v>
      </c>
      <c r="C2" s="7" t="n">
        <v>15</v>
      </c>
      <c r="D2" s="7" t="n">
        <v>1</v>
      </c>
      <c r="E2" s="7" t="n">
        <v>15</v>
      </c>
      <c r="F2" s="7" t="n">
        <v>95878</v>
      </c>
      <c r="G2" s="7" t="n">
        <v>86836</v>
      </c>
      <c r="H2" s="7" t="n">
        <v>84</v>
      </c>
      <c r="I2" s="7" t="n">
        <v>-33298</v>
      </c>
      <c r="J2" s="7" t="n">
        <v>149531</v>
      </c>
      <c r="K2" s="7" t="n">
        <v>140132</v>
      </c>
    </row>
    <row r="3" spans="1:11">
      <c r="A3" s="6" t="s">
        <v>115</v>
      </c>
    </row>
    <row r="4" spans="1:11">
      <c r="A4" s="3" t="s">
        <v>116</v>
      </c>
      <c r="B4" s="4" t="n">
        <v>2653</v>
      </c>
      <c r="F4" s="4" t="n">
        <v>2653</v>
      </c>
      <c r="J4" s="4" t="n">
        <v>2653</v>
      </c>
    </row>
    <row r="5" spans="1:11">
      <c r="A5" s="3" t="s">
        <v>117</v>
      </c>
      <c r="B5" s="4" t="n">
        <v>198415</v>
      </c>
      <c r="G5" s="4" t="n">
        <v>87857</v>
      </c>
      <c r="J5" s="4" t="n">
        <v>87857</v>
      </c>
      <c r="K5" s="4" t="n">
        <v>110558</v>
      </c>
    </row>
    <row r="6" spans="1:11">
      <c r="A6" s="3" t="s">
        <v>118</v>
      </c>
      <c r="B6" s="4" t="n">
        <v>-127</v>
      </c>
      <c r="K6" s="4" t="n">
        <v>-127</v>
      </c>
    </row>
    <row r="7" spans="1:11">
      <c r="A7" s="3" t="s">
        <v>119</v>
      </c>
      <c r="B7" s="4" t="n">
        <v>-32840</v>
      </c>
      <c r="K7" s="4" t="n">
        <v>-32840</v>
      </c>
    </row>
    <row r="8" spans="1:11">
      <c r="A8" s="3" t="s">
        <v>120</v>
      </c>
      <c r="B8" s="4" t="n">
        <v>-23375</v>
      </c>
      <c r="I8" s="4" t="n">
        <v>-12125</v>
      </c>
      <c r="J8" s="4" t="n">
        <v>-12125</v>
      </c>
      <c r="K8" s="4" t="n">
        <v>-11250</v>
      </c>
    </row>
    <row r="9" spans="1:11">
      <c r="A9" s="3" t="s">
        <v>121</v>
      </c>
      <c r="B9" s="4" t="n">
        <v>-5</v>
      </c>
      <c r="H9" s="4" t="n">
        <v>-3</v>
      </c>
      <c r="J9" s="4" t="n">
        <v>-3</v>
      </c>
      <c r="K9" s="4" t="n">
        <v>-2</v>
      </c>
    </row>
    <row r="10" spans="1:11">
      <c r="A10" s="3" t="s">
        <v>122</v>
      </c>
      <c r="B10" s="7" t="n">
        <v>434384</v>
      </c>
      <c r="C10" s="7" t="n">
        <v>15</v>
      </c>
      <c r="D10" s="7" t="n">
        <v>1</v>
      </c>
      <c r="E10" s="7" t="n">
        <v>15</v>
      </c>
      <c r="F10" s="7" t="n">
        <v>98531</v>
      </c>
      <c r="G10" s="7" t="n">
        <v>174693</v>
      </c>
      <c r="H10" s="7" t="n">
        <v>81</v>
      </c>
      <c r="I10" s="7" t="n">
        <v>-45423</v>
      </c>
      <c r="J10" s="7" t="n">
        <v>227913</v>
      </c>
      <c r="K10" s="7" t="n">
        <v>2064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3</v>
      </c>
      <c r="B1" s="2" t="s">
        <v>1</v>
      </c>
    </row>
    <row r="2" spans="1:3">
      <c r="B2" s="2" t="s">
        <v>2</v>
      </c>
      <c r="C2" s="2" t="s">
        <v>67</v>
      </c>
    </row>
    <row r="3" spans="1:3">
      <c r="A3" s="6" t="s">
        <v>124</v>
      </c>
    </row>
    <row r="4" spans="1:3">
      <c r="A4" s="3" t="s">
        <v>117</v>
      </c>
      <c r="B4" s="7" t="n">
        <v>198415</v>
      </c>
      <c r="C4" s="7" t="n">
        <v>95553</v>
      </c>
    </row>
    <row r="5" spans="1:3">
      <c r="A5" s="6" t="s">
        <v>125</v>
      </c>
    </row>
    <row r="6" spans="1:3">
      <c r="A6" s="3" t="s">
        <v>77</v>
      </c>
      <c r="B6" s="4" t="n">
        <v>996</v>
      </c>
      <c r="C6" s="4" t="n">
        <v>1550</v>
      </c>
    </row>
    <row r="7" spans="1:3">
      <c r="A7" s="3" t="s">
        <v>126</v>
      </c>
      <c r="B7" s="4" t="n">
        <v>156</v>
      </c>
      <c r="C7" s="4" t="n">
        <v>197</v>
      </c>
    </row>
    <row r="8" spans="1:3">
      <c r="A8" s="3" t="s">
        <v>127</v>
      </c>
      <c r="B8" s="4" t="n">
        <v>7062</v>
      </c>
      <c r="C8" s="4" t="n">
        <v>7062</v>
      </c>
    </row>
    <row r="9" spans="1:3">
      <c r="A9" s="3" t="s">
        <v>128</v>
      </c>
      <c r="B9" s="4" t="n">
        <v>20753</v>
      </c>
      <c r="C9" s="4" t="n">
        <v>2487</v>
      </c>
    </row>
    <row r="10" spans="1:3">
      <c r="A10" s="3" t="s">
        <v>129</v>
      </c>
      <c r="B10" s="4" t="n">
        <v>2781</v>
      </c>
      <c r="C10" s="4" t="n">
        <v>1021</v>
      </c>
    </row>
    <row r="11" spans="1:3">
      <c r="A11" s="3" t="s">
        <v>130</v>
      </c>
      <c r="B11" s="4" t="n">
        <v>-491</v>
      </c>
      <c r="C11" s="4" t="n">
        <v>-456</v>
      </c>
    </row>
    <row r="12" spans="1:3">
      <c r="A12" s="3" t="s">
        <v>81</v>
      </c>
      <c r="B12" s="4" t="n">
        <v>-24710</v>
      </c>
      <c r="C12" s="4" t="n">
        <v>0</v>
      </c>
    </row>
    <row r="13" spans="1:3">
      <c r="A13" s="3" t="s">
        <v>131</v>
      </c>
      <c r="B13" s="4" t="n">
        <v>174</v>
      </c>
      <c r="C13" s="4" t="n">
        <v>70</v>
      </c>
    </row>
    <row r="14" spans="1:3">
      <c r="A14" s="3" t="s">
        <v>132</v>
      </c>
      <c r="B14" s="4" t="n">
        <v>568</v>
      </c>
      <c r="C14" s="4" t="n">
        <v>161</v>
      </c>
    </row>
    <row r="15" spans="1:3">
      <c r="A15" s="6" t="s">
        <v>133</v>
      </c>
    </row>
    <row r="16" spans="1:3">
      <c r="A16" s="3" t="s">
        <v>30</v>
      </c>
      <c r="B16" s="4" t="n">
        <v>-2857</v>
      </c>
      <c r="C16" s="4" t="n">
        <v>-5779</v>
      </c>
    </row>
    <row r="17" spans="1:3">
      <c r="A17" s="3" t="s">
        <v>31</v>
      </c>
      <c r="B17" s="4" t="n">
        <v>-2975</v>
      </c>
      <c r="C17" s="4" t="n">
        <v>-3617</v>
      </c>
    </row>
    <row r="18" spans="1:3">
      <c r="A18" s="3" t="s">
        <v>42</v>
      </c>
      <c r="B18" s="4" t="n">
        <v>28824</v>
      </c>
      <c r="C18" s="4" t="n">
        <v>24682</v>
      </c>
    </row>
    <row r="19" spans="1:3">
      <c r="A19" s="3" t="s">
        <v>134</v>
      </c>
      <c r="B19" s="4" t="n">
        <v>228696</v>
      </c>
      <c r="C19" s="4" t="n">
        <v>122931</v>
      </c>
    </row>
    <row r="20" spans="1:3">
      <c r="A20" s="6" t="s">
        <v>135</v>
      </c>
    </row>
    <row r="21" spans="1:3">
      <c r="A21" s="3" t="s">
        <v>136</v>
      </c>
      <c r="B21" s="4" t="n">
        <v>-470</v>
      </c>
      <c r="C21" s="4" t="n">
        <v>-604</v>
      </c>
    </row>
    <row r="22" spans="1:3">
      <c r="A22" s="3" t="s">
        <v>137</v>
      </c>
      <c r="B22" s="4" t="n">
        <v>-470</v>
      </c>
      <c r="C22" s="4" t="n">
        <v>-604</v>
      </c>
    </row>
    <row r="23" spans="1:3">
      <c r="A23" s="6" t="s">
        <v>138</v>
      </c>
    </row>
    <row r="24" spans="1:3">
      <c r="A24" s="3" t="s">
        <v>139</v>
      </c>
      <c r="B24" s="4" t="n">
        <v>-44090</v>
      </c>
      <c r="C24" s="4" t="n">
        <v>-38383</v>
      </c>
    </row>
    <row r="25" spans="1:3">
      <c r="A25" s="3" t="s">
        <v>140</v>
      </c>
      <c r="B25" s="4" t="n">
        <v>-12125</v>
      </c>
      <c r="C25" s="4" t="n">
        <v>-12065</v>
      </c>
    </row>
    <row r="26" spans="1:3">
      <c r="A26" s="3" t="s">
        <v>141</v>
      </c>
      <c r="B26" s="4" t="n">
        <v>-128</v>
      </c>
      <c r="C26" s="4" t="n">
        <v>0</v>
      </c>
    </row>
    <row r="27" spans="1:3">
      <c r="A27" s="3" t="s">
        <v>142</v>
      </c>
      <c r="B27" s="4" t="n">
        <v>-56343</v>
      </c>
      <c r="C27" s="4" t="n">
        <v>-50448</v>
      </c>
    </row>
    <row r="28" spans="1:3">
      <c r="A28" s="3" t="s">
        <v>143</v>
      </c>
      <c r="B28" s="4" t="n">
        <v>-5</v>
      </c>
      <c r="C28" s="4" t="n">
        <v>-1</v>
      </c>
    </row>
    <row r="29" spans="1:3">
      <c r="A29" s="3" t="s">
        <v>144</v>
      </c>
      <c r="B29" s="4" t="n">
        <v>171878</v>
      </c>
      <c r="C29" s="4" t="n">
        <v>71878</v>
      </c>
    </row>
    <row r="30" spans="1:3">
      <c r="A30" s="3" t="s">
        <v>145</v>
      </c>
      <c r="B30" s="4" t="n">
        <v>108640</v>
      </c>
      <c r="C30" s="4" t="n">
        <v>65833</v>
      </c>
    </row>
    <row r="31" spans="1:3">
      <c r="A31" s="3" t="s">
        <v>146</v>
      </c>
      <c r="B31" s="4" t="n">
        <v>280518</v>
      </c>
      <c r="C31" s="4" t="n">
        <v>137711</v>
      </c>
    </row>
    <row r="32" spans="1:3">
      <c r="A32" s="6" t="s">
        <v>147</v>
      </c>
    </row>
    <row r="33" spans="1:3">
      <c r="A33" s="3" t="s">
        <v>148</v>
      </c>
      <c r="B33" s="7" t="n">
        <v>30174</v>
      </c>
      <c r="C33" s="7" t="n">
        <v>233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01:38Z</dcterms:created>
  <dcterms:modified xmlns:dcterms="http://purl.org/dc/terms/" xmlns:xsi="http://www.w3.org/2001/XMLSchema-instance" xsi:type="dcterms:W3CDTF">2018-08-08T17:01:38Z</dcterms:modified>
</cp:coreProperties>
</file>